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Commitments"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Related Parties - Transaction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Marketable Securities (Tables)"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Commitments (Details)" sheetId="19" state="visible" r:id="rId19"/>
    <sheet xmlns:r="http://schemas.openxmlformats.org/officeDocument/2006/relationships" name="Marketable Securities (Details)" sheetId="20" state="visible" r:id="rId20"/>
    <sheet xmlns:r="http://schemas.openxmlformats.org/officeDocument/2006/relationships" name="Marketable Securities (Details " sheetId="21" state="visible" r:id="rId21"/>
    <sheet xmlns:r="http://schemas.openxmlformats.org/officeDocument/2006/relationships" name="Marketable Securities (Detail_2" sheetId="22" state="visible" r:id="rId22"/>
    <sheet xmlns:r="http://schemas.openxmlformats.org/officeDocument/2006/relationships" name="Stockholders' Equity (Details)" sheetId="23" state="visible" r:id="rId23"/>
    <sheet xmlns:r="http://schemas.openxmlformats.org/officeDocument/2006/relationships" name="Stock-Based Compensation (Detai" sheetId="24" state="visible" r:id="rId24"/>
    <sheet xmlns:r="http://schemas.openxmlformats.org/officeDocument/2006/relationships" name="Related Parties - Transactions " sheetId="25" state="visible" r:id="rId25"/>
  </sheets>
  <definedNames/>
  <calcPr calcId="124519" fullCalcOnLoad="1"/>
</workbook>
</file>

<file path=xl/sharedStrings.xml><?xml version="1.0" encoding="utf-8"?>
<sst xmlns="http://schemas.openxmlformats.org/spreadsheetml/2006/main" uniqueCount="397">
  <si>
    <t>Document and Entity Information - shares</t>
  </si>
  <si>
    <t>9 Months Ended</t>
  </si>
  <si>
    <t>May 31, 2019</t>
  </si>
  <si>
    <t>Jul. 09, 2019</t>
  </si>
  <si>
    <t>Document and Entity Information [Abstract]</t>
  </si>
  <si>
    <t>Entity Registrant Name</t>
  </si>
  <si>
    <t>ORAMED PHARMACEUTICALS INC.</t>
  </si>
  <si>
    <t>Entity Central Index Key</t>
  </si>
  <si>
    <t>0001176309</t>
  </si>
  <si>
    <t>Amendment Flag</t>
  </si>
  <si>
    <t>false</t>
  </si>
  <si>
    <t>Current Fiscal Year End Date</t>
  </si>
  <si>
    <t>--08-31</t>
  </si>
  <si>
    <t>Document Type</t>
  </si>
  <si>
    <t>10-Q</t>
  </si>
  <si>
    <t>Document Period End Date</t>
  </si>
  <si>
    <t>May 31,
		2019</t>
  </si>
  <si>
    <t>Document Fiscal Period Focus</t>
  </si>
  <si>
    <t>Q3</t>
  </si>
  <si>
    <t>Document Fiscal Year Focus</t>
  </si>
  <si>
    <t>2019</t>
  </si>
  <si>
    <t>Entity Current Reporting Status</t>
  </si>
  <si>
    <t>Yes</t>
  </si>
  <si>
    <t>Entity Filer Category</t>
  </si>
  <si>
    <t>Non-accelerated Filer</t>
  </si>
  <si>
    <t>Entity Small Business</t>
  </si>
  <si>
    <t>true</t>
  </si>
  <si>
    <t>Entity Emerging Growth Company</t>
  </si>
  <si>
    <t>Entity Ex Transition Period</t>
  </si>
  <si>
    <t>Entity Shell Company</t>
  </si>
  <si>
    <t>Entity File Number</t>
  </si>
  <si>
    <t>000-50298</t>
  </si>
  <si>
    <t>Entity Common Stock, Shares Outstanding</t>
  </si>
  <si>
    <t>Condensed Consolidated Balance Sheets (Unaudited) - USD ($) $ in Thousands</t>
  </si>
  <si>
    <t>Aug. 31, 2018</t>
  </si>
  <si>
    <t>CURRENT ASSETS:</t>
  </si>
  <si>
    <t>Cash and cash equivalents</t>
  </si>
  <si>
    <t>Short-term deposits</t>
  </si>
  <si>
    <t>Marketable securities</t>
  </si>
  <si>
    <t>Prepaid expenses and other current assets</t>
  </si>
  <si>
    <t>Total current assets</t>
  </si>
  <si>
    <t>LONG-TERM ASSETS:</t>
  </si>
  <si>
    <t>Long-term deposits</t>
  </si>
  <si>
    <t>Amounts funded in respect of employee rights upon retirement</t>
  </si>
  <si>
    <t>Property and equipment, net</t>
  </si>
  <si>
    <t>Total long-term assets</t>
  </si>
  <si>
    <t>Total assets</t>
  </si>
  <si>
    <t>CURRENT LIABILITIES:</t>
  </si>
  <si>
    <t>Accounts payable and accrued expenses</t>
  </si>
  <si>
    <t>Contract liabilities</t>
  </si>
  <si>
    <t>Payable to related parties</t>
  </si>
  <si>
    <t>Total current liabilities</t>
  </si>
  <si>
    <t>LONG-TERM LIABILITIES:</t>
  </si>
  <si>
    <t>Employee rights upon retirement</t>
  </si>
  <si>
    <t>Provision for uncertain tax position</t>
  </si>
  <si>
    <t>Other liabilities</t>
  </si>
  <si>
    <t>Total long-term liabilities</t>
  </si>
  <si>
    <t>COMMITMENTS (note 2)</t>
  </si>
  <si>
    <t xml:space="preserve"> </t>
  </si>
  <si>
    <t>STOCKHOLDERS' EQUITY:</t>
  </si>
  <si>
    <t>Common stock, $0.012 par value (30,000,000 authorized shares; 17,383,359 and 17,369,875 shares issued and outstanding as of May 31, 2019 and August 31, 2018,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Unaudited) - USD ($) $ in Thousands</t>
  </si>
  <si>
    <t>3 Months Ended</t>
  </si>
  <si>
    <t>May 31, 2018</t>
  </si>
  <si>
    <t>Income Statement [Abstract]</t>
  </si>
  <si>
    <t>REVENUES</t>
  </si>
  <si>
    <t>COST OF REVENUES (INCOME)</t>
  </si>
  <si>
    <t>RESEARCH AND DEVELOPMENT EXPENSES</t>
  </si>
  <si>
    <t>GENERAL AND ADMINISTRATIVE EXPENSES</t>
  </si>
  <si>
    <t>OPERATING LOSS</t>
  </si>
  <si>
    <t>FINANCIAL INCOME</t>
  </si>
  <si>
    <t>FINANCIAL EXPENSES</t>
  </si>
  <si>
    <t>LOSS FROM CHANGES IN FAIR VALUE OF INVESTMENT</t>
  </si>
  <si>
    <t>LOSS BEFORE TAXES ON INCOME</t>
  </si>
  <si>
    <t>TAXES ON INCOME</t>
  </si>
  <si>
    <t>NET LOSS FOR THE PERIOD</t>
  </si>
  <si>
    <t>UNREALIZED LOSS ON AVAILABLE FOR SALE SECURITIES</t>
  </si>
  <si>
    <t>TOTAL OTHER COMPREHENSIVE LOSS</t>
  </si>
  <si>
    <t>TOTAL COMPREHENSIVE LOSS FOR THE PERIOD</t>
  </si>
  <si>
    <t>LOSS PER SHARE OF COMMON STOCK:</t>
  </si>
  <si>
    <t>BASIC AND DILUTED LOSS PER SHARE OF COMMON STOCK</t>
  </si>
  <si>
    <t>WEIGHTED AVERAGE NUMBER OF SHARES OF COMMON STOCK USED IN COMPUTING BASIC AND DILUTED LOSS PER SHARE OF COMMON STOCK</t>
  </si>
  <si>
    <t>Condensed Consolidated Statements of Changes in Stockholders' Equity (Unaudited) - USD ($) $ in Thousands</t>
  </si>
  <si>
    <t>Common Stock</t>
  </si>
  <si>
    <t>Total</t>
  </si>
  <si>
    <t>BALANCE at Aug. 31, 2017</t>
  </si>
  <si>
    <t>BALANCE, Shares at Aug. 31, 2017</t>
  </si>
  <si>
    <t>CHANGES DURING THE NINE-MONTH PERIOD ENDED</t>
  </si>
  <si>
    <t>SHARES ISSUED FOR SERVICES</t>
  </si>
  <si>
    <t>[1]</t>
  </si>
  <si>
    <t>SHARES ISSUED FOR SERVICES, Shares</t>
  </si>
  <si>
    <t>ISSUANCE OF COMMON STOCK, NET</t>
  </si>
  <si>
    <t>ISSUANCE OF COMMON STOCK, NET, Shares</t>
  </si>
  <si>
    <t>EXERCISE OF WARRANTS AND OPTIONS</t>
  </si>
  <si>
    <t>EXERCISE OF WARRANTS AND OPTIONS, Shares</t>
  </si>
  <si>
    <t>STOCK-BASED COMPENSATION</t>
  </si>
  <si>
    <t>STOCK-BASED COMPENSATION, Shares</t>
  </si>
  <si>
    <t>NET LOSS</t>
  </si>
  <si>
    <t>OTHER COMPREHENSIVE INCOME</t>
  </si>
  <si>
    <t>BALANCE at May. 31, 2018</t>
  </si>
  <si>
    <t>BALANCE, Shares at May. 31, 2018</t>
  </si>
  <si>
    <t>BALANCE at Feb. 28, 2018</t>
  </si>
  <si>
    <t>BALANCE, Shares at Feb. 28, 2018</t>
  </si>
  <si>
    <t>BALANCE at Aug. 31, 2018</t>
  </si>
  <si>
    <t>BALANCE, Shares at Aug. 31, 2018</t>
  </si>
  <si>
    <t>INITIAL ADOPTION OF ASC 606</t>
  </si>
  <si>
    <t>INITIAL ADOPTION OF ASU 2016-01</t>
  </si>
  <si>
    <t>BALANCE at May. 31, 2019</t>
  </si>
  <si>
    <t>BALANCE, Shares at May. 31, 2019</t>
  </si>
  <si>
    <t>BALANCE at Feb. 28, 2019</t>
  </si>
  <si>
    <t>BALANCE, Shares at Feb. 28, 2019</t>
  </si>
  <si>
    <t>* Represents an amount of less than $1.</t>
  </si>
  <si>
    <t>Condensed Consolidated Statements of Cash Flows (Unaudited) - USD ($) $ in Thousands</t>
  </si>
  <si>
    <t>CASH FLOWS FROM OPERATING ACTIVITIES:</t>
  </si>
  <si>
    <t>Net loss</t>
  </si>
  <si>
    <t>Adjustments required to reconcile net loss to net cash used in operating activities:</t>
  </si>
  <si>
    <t>Depreciation</t>
  </si>
  <si>
    <t>Exchange differences and interest on deposits and held to maturity bonds</t>
  </si>
  <si>
    <t>Changes at fair value of investments</t>
  </si>
  <si>
    <t>Stock-based compensation</t>
  </si>
  <si>
    <t>Shares issued for services</t>
  </si>
  <si>
    <t>Changes in operating assets and liabilities:</t>
  </si>
  <si>
    <t>Accounts payable, accrued expenses and related parties</t>
  </si>
  <si>
    <t>Liability for employee rights upon retirement</t>
  </si>
  <si>
    <t>Total net cash used in operating activities</t>
  </si>
  <si>
    <t>CASH FLOWS FROM INVESTING ACTIVITIES:</t>
  </si>
  <si>
    <t>Purchase of property and equipment</t>
  </si>
  <si>
    <t>Purchase of short-term deposits</t>
  </si>
  <si>
    <t>Purchase of long-term deposits</t>
  </si>
  <si>
    <t>Purchase of held to maturity securities</t>
  </si>
  <si>
    <t>Proceeds from sale of short-term deposits</t>
  </si>
  <si>
    <t>Proceeds from maturity of held to maturity securities</t>
  </si>
  <si>
    <t>Funds in respect of employee rights upon retirement</t>
  </si>
  <si>
    <t>Total net cash provided by investing activities</t>
  </si>
  <si>
    <t>CASH FLOWS FROM FINANCING ACTIVITIES:</t>
  </si>
  <si>
    <t>Proceeds from issuance of common stock, net of issuance costs</t>
  </si>
  <si>
    <t>Proceeds from exercise of warrants and options</t>
  </si>
  <si>
    <t>Total net cash provided by financing activities</t>
  </si>
  <si>
    <t>EFFECT OF EXCHANGE RATE CHANGES ON CASH</t>
  </si>
  <si>
    <t>DECREASE IN CASH AND CASH EQUIVALENTS</t>
  </si>
  <si>
    <t>CASH AND CASH EQUIVALENTS AT BEGINNING OF PERIOD</t>
  </si>
  <si>
    <t>CASH AND CASH EQUIVALENTS AT END OF PERIOD</t>
  </si>
  <si>
    <t>SUPPLEMENTARY DISCLOSURE ON CASH FLOWS -</t>
  </si>
  <si>
    <t>Interest received</t>
  </si>
  <si>
    <t>Significant Accounting Policies</t>
  </si>
  <si>
    <t>Accounting Policies [Abstract]</t>
  </si>
  <si>
    <t>SIGNIFICANT ACCOUNTING POLICIES</t>
  </si>
  <si>
    <t>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entered into
a Technology License Agreement with Hefei Tianhui Incubator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as paid subject to the Company entering into certain agreements with certain third parties, and $26,500
is payable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Milestone payments received as of May 31, 2019 totaled $20,500. In addition, on November 30, 2015, the Company
entered into a Stock Purchase Agreement with HTIT (the "SPA"). According to the SPA, the Company issued 1,155,367
shares of common stock to HTIT for $12,000. The transaction closed on December 28,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For revenue recognition policy see note 1c.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nd beyond, although no assurance can be given that the Company will not need additional funds
prior to such time. If there are unexpected increases in the Company's operating expenses, it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4,386,209 and 1,429,046 for the
nine-month periods ended May 31, 2019 and 2018, respectively, and 4,568,811 and 1,474,042 for the three-month periods ended May
31, 2019 and 2018, respectively.
c. Revenue recognition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s Codification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On September 1, 2018, the Company adopted Accounting
Standards Update ("ASU") 2014-09 "Revenue from Contracts with Customers (Topic 606)" ("ASC 606"),
using the modified retrospective method of adoption. Under this method, the Company applied ASC 606 to the License Agreement at
the adoption date and was required to make an adjustment to the September 1, 2018 opening accumulated deficit balance. All prior
periods continue to be presented under ASC 605. The most significant impact from adopting ASC 606 was the impact of the timing
of recognition of revenue associated with the milestone payment. Under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However,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This method results in the recognition of revenue earlier than under ASC 605, and the resulting
impact was recorded as a reduction of the opening balance of accumulated deficit at September 1, 2018, as further described below.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at the earlier of the time (a) when the related sale has occurred and (b) the Company has fulfilled the related performance
obligation. To date, the Company has not recognized any royalty-related revenue. As of the adoption date, the Company adjusted its accumulated
deficit by $1,773 against contract liabilities due to the effect of variable consideration. Amounts that were allocated to the License Agreement
as of May 31, 2019 aggregated $22,383, all of which was received through the balance sheet date. Through May 31, 2019, the Company
recognized revenue associated with this agreement in the aggregate amount of $9,341 (of which $2,022 was recognized in the nine-month
period ended May 31, 2019 and $1,773 was recognized as an increase to the September 1, 2018 opening balance of stockholders'
equity associated with the impact of the adoption of ASC 606 under the modified retrospective method of adoption), and deferred
the remaining amount of $13,042, which is presented as a contract liability on the condensed consolidated balance sheet. During
the nine-month and three-month periods ended May 31, 2019, the Company recognized revenue in the amount of $1,723 and $581, respectively,
that was included in the contract liabilities balance at the beginning of the period. In accordance with ASC 606, the disclosure of the impact
of adoption to the Company's consolidated balance sheet as of August 31, 2018 was as follows:
As
reported August
31, Updated
Effect
of Change
Contract liabilities (short term) $ 2,449 $ 1,230 $ (1,219 )
Contract liabilities (long term) 11,388 10,834 (554 )
Accumulated deficit 69,223 67,450 (1,773 ) The impact of adoption of ASC 606 on the condensed
consolidated balance sheet as of May 31, 2019 and on the condensed consolidated statement of operations for the nine months ended
May 31, 2019 was as follows:
As reported May 31, 2019 Balances without Adoption of ASC 606 Effect of Change
Revenues $ 2,022 $ 2,125 $ (103 )
Cost of revenues 90 90 -
Contract liabilities (short term) 2,703 3,112 (409 )
Contract liabilities (long term) 10,339 11,599 (1,260 )
Accumulated deficit 78,823 80,493 (1,670 ) The impact of adoption of ASC 606 on the condensed
consolidated statement of operations for the three months ended May 31, 2019 was as follows:
As
reported May
31, Balances
without Adoption of ASC 606 Effect
of Change
Revenues $ 682 $ 783 $ (101 )
d. Financial instruments In January 2016, the Financial
Accounting Standards Board ("FASB") issued guidance which updates certain aspects of recognition, measurement, presentation
and disclosure of financial assets and financial liabilities ("ASU 2016-01"). The guidance requires entities to recognize
changes in fair value in net income rather than in accumulated other comprehensive income. The Company adopted the provisions
of this update in the first quarter of fiscal year 2019. Following the adoption, as of September 1, 2018, the Company classified
the available for sale securities (investments in equity securities of D.N.A Biomedical Solutions Ltd. ("D.N.A") and
Entera Bio Ltd. ("Entera")) to financial assets measured at fair value through profit or loss. The Company adopted
the standard using the modified retrospective method and, accordingly, reclassified the cumulative unrealized gain from accumulated
other comprehensive income to a reduction of its accumulated deficit in an amount of $702.
e. Condensed Consolidated Financial
Statements Preparation The condensed consolidated financial
statements included herein have been prepared in accordance with United States generally accepted accounting principles
("U.S. GAAP") and, except as described in note 1f, on the same basis as the audited consolidated financial statements
included in the Company's Annual Report on Form 10-K for the fiscal year ended August 31, 2018 (the”2018 Form
10-K”)
f. Newly issued and recently
adopted Accounting Pronouncements In May 2014, the FASB issued ASC 606 which supersedes
existing revenue recognition guidance, including industry-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in annual reporting periods beginning after
December 15, 2017, including interim reporting periods within that reporting period. The Company implemented the guidance for
its annual period ending on August 31, 2019 and interim periods within such annual period. The Company adopted the standard using
the modified retrospective method. See additional information regarding the adoption in note 1c. In January 2016, the FASB issued guidance on recognition
and measurement of financial assets and financial liabilities (ASU 2016-01) that supersedes most current guidance. Changes to
the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under ASU 2016-01 became effective as of September
1, 2018. See additional information regarding the adoption in note 1d.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standard on its consolidated financial statements.</t>
  </si>
  <si>
    <t>Commitments</t>
  </si>
  <si>
    <t>Commitments and Contingencies Disclosure [Abstract]</t>
  </si>
  <si>
    <t>COMMITMENTS</t>
  </si>
  <si>
    <t>NOTE 2 - COMMITMENTS:
a. In March 2011, the Subsidiary sold shares of its investee
company, Entera, to D.N.A, retaining 117,000 ordinary shares (after giving effect to
a stock split by Entera in July 2018). In consideration for the shares sold to D.N.A,
the Company received, among other payments, ordinary shares of D.N.A (see also note 4). As part of this agreement, the Subsidiary entered
into a patent transfer agreement (the "Patent Transfer Agreement") according to which the Subsidiary assigned to Entera
all of its right, title and interest in and to a certain patent application related to the oral administration of proteins that
it has licensed to Entera since August 2010. Under this agreement, the Subsidiary is entitled to receive from Entera royalties
of 3% of Entera's net revenues (as defined in the agreement) and a license back of that patent application for use in respect
of diabetes and influenza. On December 11, 2018, Entera announced that it had entered into a research collaboration and license
agreement (the "Amgen License") with Amgen related to research of inflammatory disease and other serious illnesses.
As reported by Entera, under the terms of the Amgen License, Entera will receive a modest initial technology access fee from Amgen
and will be responsible for preclinical development at Amgen's expense. Entera will be eligible to receive up to $270,000
in aggregate payments, as well as tiered royalties up to mid-single digits, upon achievement of various clinical and commercial
milestones if Amgen decides to move all of these programs forward. Amgen is responsible for clinical development, manufacturing
and commercialization of any of the resulting programs. To the extent the Amgen License results in net revenues as defined in
the Patent Transfer Agreement, the Subsidiary will be entitled to the aforementioned royalties. In addition, as part of a consulting agreement with
a third party, dated February 15, 2011, the Subsidiary is obliged to pay this third party royalties of 8% of the net royalties
received in respect of the patent that was sold to Entera in March 2011.
b. On January 3, 2017, the Subsidiary entered into a lease
agreement for its office facilities in Israel. The lease agreement is for a period of
60 months commencing October 1, 2016. The annual lease payment was
New Israeli Shekel ("NIS") 119,000 ($33) from October 2016 through September 2018 and NIS 132,000 ($37) from October
2018 through September 2021, and is linked to the increase in the Israeli consumer price index ("CPI") (as of May
31, 2019, the future lease payments will be $85 until the expiration of the lease agreement, based on the exchange rate as of
May 31, 2019). As security for its obligation under this lease
agreement, the Company provided a bank guarantee in an amount equal to three monthly lease payments.
c. On March 3, 2016, the Subsidiary entered into an agreement
with a vendor for process development and production of its capsules and on November
24, 2016, April 3, 2017 and July 10, 2017 the Subsidiary entered into amendments to such
agreement in an amount of up to Swiss Franc ("CHF") 1,000,000 ($1,003), CHF
665,000 ($ 675
d. On May 11, 2016, the Subsidiary entered into a Master
Service Agreement with a vendor to retain its services for a pre-clinical toxicology
trial for an oral GLP-1 analog capsule for type 2 diabetes patients. As consideration
for its services, the Subsidiary will pay the vendor a total amount of $1,283 during
the term of the engagement and based on achievement of certain milestones, of which $1,275
was recognized in research and development expenses through May 31, 2019.
e. On June 13, 2016, the Subsidiary entered into a four-year
service agreement with a third party and on December 19, 2016, this agreement and all
of the third party rights and obligations thereunder were assigned to another third party.
This agreement is required by the License Agreement as described in note 1 and will support
the Company's research and development. The Subsidiary is obligated to pay the third
party a total amount of up to €2,360,000 ($2,702), of which €1,981,015 ($2, 280
f. On February 21, 2017, the Subsidiary entered into an
agreement with a vendor to retain its services for a pre-clinical toxicology trial for
an oral insulin capsule. As consideration for its services, the Subsidiary will pay the
vendor a total of up to $952 during the term of the engagement and based on achievement
of certain milestones, of which $857 was recognized in research and development expenses
through May 31, 2019.
g. On April 8, 2018, the Company entered into a consulting
agreement with a third party advisor for a period of one year, pursuant to which such
advisor provides investor relations services and is entitled to receive a monthly cash
fee and 10,000 shares of the Company's common stock issued in four equal quarterly
installments commencing August 1, 2018. As of May 31, 2019, the Company had issued to
such advisor 10,000 shares. The fair value of the shares at the grant date was $42, which
was recognized in general and administrative expenses.
h. On June 5, 2017, the Subsidiary entered into a clinical
research agreement with a vendor, for the conduct of its clamp clinical trial for an
oral insulin capsule for type 1 diabetes patients. As consideration for its services,
the Subsidiary will pay the vendor a total amount of $958 during the term of the engagement
and based on achievement of certain milestones, of which $579 was recognized in research
and development expenses through May 31, 2019.
i. On December 18, 2017, the Subsidiary entered into an agreement with a vendor for the process development and production of
one of its oral capsule ingredients in the amount of $2,905 that will be paid over the term of the engagement and based on the
achievement of certain development milestones, of which $1,542 was recognized in research and development expenses through May
31, 2019.
j. On February 14, 2018, the Subsidiary entered into a Clinical Research Organization Services Agreement with a third party, effective
as of November 1, 2017, to retain it as a clinical research organization ("CRO") for the Subsidiary's three-month
dose-ranging clinical trial for its oral insulin capsule for type 2 diabetes patients and, on May 20, 2019, the Subsidiary entered
into amendments to such agreement. As consideration for its services, the Subsidiary will pay the CRO a total amount of $10,206
during the term of the engagement and based on achievement of certain milestones, of which $5,689 was recognized in research and
development expenses through May 31, 2019.
k. On May 21, 2018, the Subsidiary entered into a CRO Services
Agreement with a third party to retain it as a CRO for the Subsidiary's food effect
clinical trial for its oral insulin capsule. As consideration for its services, the Subsidiary
will pay the CRO a total amount of $1,166 during the term of the engagement and based
on achievement of certain milestones, of which $996 was recognized in research and development
expenses through May 31, 2019.
l. On July 4, 2018, the Subsidiary entered into an agreement with a vendor to retain its services for a pre-clinical six months
toxicology trial for its oral insulin capsule. As consideration for its services, the Subsidiary will pay the vendor a total of
up to $971 during the term of the engagement and based on achievement of certain milestones, of which $904 was recognized in research
and development expenses through May 31, 2019.
m. On July 15, 2018, the Company entered into a consulting
agreement with a third party advisor for a period of one year, pursuant to which such
advisor provides investor relations services and is entitled to receive a monthly cash
fee and shares of the Company's common stock issued in four quarterly installments
in an amount equal to $25 per quarter, pursuant to and in accordance with the terms of
the agreement, commencing July 15, 2018. The Company terminated this consulting agreement
in December 2018. As of the date of termination, the Company had issued to such advisor
9,874 shares and the related expense was recognized in general and administrative expenses.
n. In December 2018, the Company entered into an agreement
with HTIT and its affiliate, under which if HTIT does not have an agreement with the
relevant subcontractors, Oramed agreed that specific activities under the work plan may
be conducted under the existing agreements of Oramed and the subcontractors and HTIT
will pay the required payment directly to the subcontractor. In addition, under certain
terms and conditions, and upon the Company's decision, the Company will assist HTIT to
coordinate payments and may pay certain contractors on behalf of HTIT. Amounts due to
the subcontractors and the corresponding amounts from HTIT, are recorded as current assets
and current liabilities in the balance sheet.
o.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that was received through May 31, 2019 was $2,194. The royalty expenses which are related to the funded
project were recognized in cost of revenues in the quarter ended May 31, 2019 and in prior periods.</t>
  </si>
  <si>
    <t>Fair Value</t>
  </si>
  <si>
    <t>Fair Value Disclosures [Abstract]</t>
  </si>
  <si>
    <t>FAIR VALUE</t>
  </si>
  <si>
    <t>NOTE 3 - FAIR VALUE: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May 31, 2019, the assets measured at fair
value are comprised of equity securities (Level 1). The fair value of held to maturity bonds as presented in note 4(d) was based
on a Level 1 measurement. As of May 31, 2019, the carrying amounts of cash
equivalents, short-term deposits and accounts payable approximate their fair values due to the short-term maturities of these
instruments. As of May 31, 2019, the carrying amounts of long-term
deposits approximate their fair values due to the stated interest rates which approximate market rates. The amounts funded in respect of employee rights
are stated at cash surrender value which approximates its fair value. There were no Level 3 items for the nine-month
periods ended May 31, 2019 and 2018.</t>
  </si>
  <si>
    <t>Marketable Securities</t>
  </si>
  <si>
    <t>Investments, Debt and Equity Securities [Abstract]</t>
  </si>
  <si>
    <t>MARKETABLE SECURITIES</t>
  </si>
  <si>
    <t>NOTE 4 - MARKETABLE SECURITIES: The Company's marketable securities include investments
in equity securities of D.N.A and Entera, and in held to maturity bonds.
a. Composition:
May
31, August
31,
Short-term:
D.N.A (see b below) $ 624 $ 666
Entera (see c below) 404 632
Held to maturity bonds (see
d below) 3,195 3,294
$ 4,223 $ 4,592
Long-term:
Held to maturity bonds (see d
below) $ 1,400 $ 2,785
b. D.N.A The D.N.A ordinary shares are traded on the Tel
Aviv Stock Exchange. The fair value of those securities is measured at the quoted prices of the securities on the measurement
date. As of May 31, 2019, the Company owns approximately
6.9% of D.N.A's outstanding ordinary shares. The cost of the securities as of May 31, 2019 and
August 31, 2018 wa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
d. Held to maturity securities The amortized cost and estimated fair value of held-to-maturity
securities as of May 31, 2019, are as follows:
May
31, 2019
Amortized
cost Gross
unrealized gains Estimated
fair value
Short-term:
Commercial bonds $ 3,160 $ (2 ) $ 3,158
Accrued interest 35 - 35
Long-term 1,400 3 1,403
$ 4,595 $ 1 $ 4,596 As of May 31, 2019, the contractual maturities of
debt securities classified as held-to-maturity are as follows: after one year through two years, $1,400, and the yield to maturity
rates vary between 2.55% to 3.2%. The amortized cost and estimated fair value of held-to-maturity
securities as of August 31, 2018, are as follows:
August
31, 2018
Amortized
cost Gross
unrealized losses Estimated
fair value
Short-term:
Commercial bonds $ 3,259 $ (17 ) $ 3,242
Accrued interest 35 - 35
Long-term 2,785 (17 ) 2,768
$ 6,079 $ (34 ) $ 6,045 As of August 31, 2018, the contractual maturities
of debt securities classified as held-to-maturity are as follows: after one year through two years, $2,785 and the yield to maturity
rates vary between 1.45% to 3.13%. Held to maturity securities which will mature during
the 12 months from the balance sheet date are included in short-term marketable securities. Held to maturity securities with maturity
dates of more than one year are considered long-term marketable securities.</t>
  </si>
  <si>
    <t>Stockholders' Equity</t>
  </si>
  <si>
    <t>Equity [Abstract]</t>
  </si>
  <si>
    <t>STOCKHOLDERS' EQUITY</t>
  </si>
  <si>
    <t>NOTE 5 - STOCKHOLDERS' EQUITY: On April 2, 2015, the Company entered into
an At The Market Issuance Sales Agreement (the "Sales Agreement") with B. Riley FBR, Inc., as successor to FBR
Capital Markets &amp; Co. ("FBR"), as amended, pursuant to which the Company may, from time to time and at its option, issue
and sell shares of its common stock having an aggregate offering price of up to $25,000 through FBR as its sales agent,
subject to certain terms and conditions. Any shares sold will be sold pursuant to the Company's effective shelf
registration statement on Form S-3</t>
  </si>
  <si>
    <t>Stock-Based Compensation</t>
  </si>
  <si>
    <t>Disclosure of Compensation Related Costs, Share-based Payments [Abstract]</t>
  </si>
  <si>
    <t>NOTE 6 - STOCK-BASED COMPENSATION: On February 26, 2019, the Company granted options
to purchase an aggregate of 360,000 shares of common stock of the Company at an exercise price of $3.16 per share (equivalent
to the closing price of the Company's common stock on the date of grant) as follows: 196,500 to the CEO; 104,000 to the CSO; and
59,500 to employees of the Subsidiary. The options will vest in four equal annual installments, on each of December 31, 2019,
2020, 2021 and 2022. These options expire on February 26, 2029. The fair value of all these options on the date of grant was $731,
using the Black Scholes option-pricing model and was based on the following assumptions: stock price of $3.16; dividend yield
of 0% for all years; expected volatility of 69.05%; risk-free interest rates of 2.54%; and expected term of 6.25 years. On April 10, 2019 and April 15, 2019, the Company
granted options to its directors to purchase an aggregate of 30,000 shares of common stock of the Company at an exercise price
of $4.17 and $4.13 per share, respectively (equivalent to the closing price of the Company's common stock on the date of grant).
20,000 of such options vested immediately and the remaining 10,000 options will vest on December 31, 2019. The fair value of all
these options on the date of grant was $64, using the Black Scholes option-pricing model and was based on the following assumptions:
stock price of $4.13 and $4.17, respectively; dividend yield of 0% for all years; expected volatility of 53.27% and 66.26%, respectively;
risk-free interest rates of 2.37% and 2.28%, respectively; and expected term of 5 and 5.5 years, respectively.</t>
  </si>
  <si>
    <t>Related Parties - Transactions</t>
  </si>
  <si>
    <t>Related Party Transactions [Abstract]</t>
  </si>
  <si>
    <t>RELATED PARTIES - TRANSACTIONS</t>
  </si>
  <si>
    <t>NOTE 7 - RELATED PARTIES - TRANSACTIONS: On July 1, 2008, the Subsidiary entered into two
consulting agreements with KNRY Ltd. ("KNRY"), an Israeli company owned by the Chief Scientific Officer (the "CSO"),
whereby the Chief Executive Officer (the "CEO") and the CSO,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CEO and the CSO is NIS 127,570 ($35) and NIS 80,454
($22), respectively. In addition to the Consulting Agreements, based
on a relocation cost analysis prepared by consulting company ORI - Organizational Resources International Ltd., the Company pays
for certain direct costs, related taxes and expenses incurred in connection with the relocation of the CEO to New York. During
the nine months ended May 31, 2019, such relocation expenses totaled $389, compared to $365 for the nine months ended May 31, 2018.</t>
  </si>
  <si>
    <t>Significant Accounting Policies (Policies)</t>
  </si>
  <si>
    <t>General</t>
  </si>
  <si>
    <t>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entered into
a Technology License Agreement with Hefei Tianhui Incubator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as paid subject to the Company entering into certain agreements with certain third parties, and $26,500
is payable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Milestone payments received as of May 31, 2019 totaled $20,500. In addition, on November 30, 2015, the Company
entered into a Stock Purchase Agreement with HTIT (the "SPA"). According to the SPA, the Company issued 1,155,367
shares of common stock to HTIT for $12,000. The transaction closed on December 28,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For revenue recognition policy see note 1c.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nd beyond, although no assurance can be given that the Company will not need additional funds
prior to such time. If there are unexpected increases in the Company's operating expenses, it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t>
  </si>
  <si>
    <t>Loss per common share</t>
  </si>
  <si>
    <t>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4,386,209 and 1,429,046 for the
nine-month periods ended May 31, 2019 and 2018, respectively, and 4,568,811 and 1,474,042 for the three-month periods ended May
31, 2019 and 2018, respectively.</t>
  </si>
  <si>
    <t>Revenue recognition</t>
  </si>
  <si>
    <t>c. Revenue recognition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s Codification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On September 1, 2018, the Company adopted Accounting
Standards Update ("ASU") 2014-09 "Revenue from Contracts with Customers (Topic 606)" ("ASC 606"),
using the modified retrospective method of adoption. Under this method, the Company applied ASC 606 to the License Agreement at
the adoption date and was required to make an adjustment to the September 1, 2018 opening accumulated deficit balance. All prior
periods continue to be presented under ASC 605. The most significant impact from adopting ASC 606 was the impact of the timing
of recognition of revenue associated with the milestone payment. Under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However,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This method results in the recognition of revenue earlier than under ASC 605, and the resulting
impact was recorded as a reduction of the opening balance of accumulated deficit at September 1, 2018, as further described below.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at the earlier of the time (a) when the related sale has occurred and (b) the Company has fulfilled the related performance
obligation. To date, the Company has not recognized any royalty-related revenue. As of the adoption date, the Company adjusted its accumulated
deficit by $1,773 against contract liabilities due to the effect of variable consideration. Amounts that were allocated to the License Agreement
as of May 31, 2019 aggregated $22,383, all of which was received through the balance sheet date. Through May 31, 2019, the Company
recognized revenue associated with this agreement in the aggregate amount of $9,341 (of which $2,022 was recognized in the nine-month
period ended May 31, 2019 and $1,773 was recognized as an increase to the September 1, 2018 opening balance of stockholders'
equity associated with the impact of the adoption of ASC 606 under the modified retrospective method of adoption), and deferred
the remaining amount of $13,042, which is presented as a contract liability on the condensed consolidated balance sheet. During
the nine-month and three-month periods ended May 31, 2019, the Company recognized revenue in the amount of $1,723 and $581, respectively,
that was included in the contract liabilities balance at the beginning of the period. In accordance with ASC 606, the disclosure of the impact
of adoption to the Company's consolidated balance sheet as of August 31, 2018 was as follows:
As
reported August
31, Updated
Effect
of Change
Contract liabilities (short term) $ 2,449 $ 1,230 $ (1,219 )
Contract liabilities (long term) 11,388 10,834 (554 )
Accumulated deficit 69,223 67,450 (1,773 ) The impact of adoption of ASC 606 on the condensed
consolidated balance sheet as of May 31, 2019 and on the condensed consolidated statement of operations for the nine months ended
May 31, 2019 was as follows:
As reported May 31, 2019 Balances without Adoption of ASC 606 Effect of Change
Revenues $ 2,022 $ 2,125 $ (103 )
Cost of revenues 90 90 -
Contract liabilities (short term) 2,703 3,112 (409 )
Contract liabilities (long term) 10,339 11,599 (1,260 )
Accumulated deficit 78,823 80,493 (1,670 ) The impact of adoption of ASC 606 on the condensed
consolidated statement of operations for the three months ended May 31, 2019 was as follows:
As
reported May
31, Balances
without Adoption of ASC 606 Effect
of Change
Revenues $ 682 $ 783 $ (101 )</t>
  </si>
  <si>
    <t>Financial instruments</t>
  </si>
  <si>
    <t>d. Financial instruments In January 2016, the Financial
Accounting Standards Board ("FASB") issued guidance which updates certain aspects of recognition, measurement, presentation
and disclosure of financial assets and financial liabilities ("ASU 2016-01"). The guidance requires entities to recognize
changes in fair value in net income rather than in accumulated other comprehensive income. The Company adopted the provisions
of this update in the first quarter of fiscal year 2019. Following the adoption, as of September 1, 2018, the Company classified
the available for sale securities (investments in equity securities of D.N.A Biomedical Solutions Ltd. ("D.N.A") and
Entera Bio Ltd. ("Entera")) to financial assets measured at fair value through profit or loss. The Company adopted
the standard using the modified retrospective method and, accordingly, reclassified the cumulative unrealized gain from accumulated
other comprehensive income to a reduction of its accumulated deficit in an amount of $702.</t>
  </si>
  <si>
    <t>Condensed Consolidated Financial Statements Preparation</t>
  </si>
  <si>
    <t>e. Condensed Consolidated Financial
Statements Preparation The condensed consolidated financial
statements included herein have been prepared in accordance with United States generally accepted accounting principles
("U.S. GAAP") and, except as described in note 1f, on the same basis as the audited consolidated financial statements
included in the Company's Annual Report on Form 10-K for the fiscal year ended August 31, 2018 (the”2018 Form
10-K”)</t>
  </si>
  <si>
    <t>Newly issued and recently adopted Accounting Pronouncements</t>
  </si>
  <si>
    <t>f. Newly issued and recently
adopted Accounting Pronouncements In May 2014, the FASB issued ASC 606 which supersedes
existing revenue recognition guidance, including industry-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in annual reporting periods beginning after
December 15, 2017, including interim reporting periods within that reporting period. The Company implemented the guidance for
its annual period ending on August 31, 2019 and interim periods within such annual period. The Company adopted the standard using
the modified retrospective method. See additional information regarding the adoption in note 1c. In January 2016, the FASB issued guidance on recognition
and measurement of financial assets and financial liabilities (ASU 2016-01) that supersedes most current guidance. Changes to
the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under ASU 2016-01 became effective as of September
1, 2018. See additional information regarding the adoption in note 1d.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standard on its consolidated financial statements.</t>
  </si>
  <si>
    <t>Significant Accounting Policies (Tables)</t>
  </si>
  <si>
    <t>Schedule of impact of adoption of ASC 606</t>
  </si>
  <si>
    <t>As
reported August
31, Updated
Effect
of Change
Contract liabilities (short term) $ 2,449 $ 1,230 $ (1,219 )
Contract liabilities (long term) 11,388 10,834 (554 )
Accumulated deficit 69,223 67,450 (1,773 )
As reported May 31, 2019 Balances without Adoption of ASC 606 Effect of Change
Revenues $ 2,022 $ 2,125 $ (103 )
Cost of revenues 90 90 -
Contract liabilities (short term) 2,703 3,112 (409 )
Contract liabilities (long term) 10,339 11,599 (1,260 )
Accumulated deficit 78,823 80,493 (1,670 )
As
reported May
31, Balances
without Adoption of ASC 606 Effect
of Change
Revenues $ 682 $ 783 $ (101 )</t>
  </si>
  <si>
    <t>Marketable Securities (Tables)</t>
  </si>
  <si>
    <t>Schedule of marketable securities include investments in equity securities</t>
  </si>
  <si>
    <t>May
31, August
31,
Short-term:
D.N.A (see b below) $ 624 $ 666
Entera (see c below) 404 632
Held to maturity bonds (see
d below) 3,195 3,294
$ 4,223 $ 4,592
Long-term:
Held to maturity bonds (see d
below) $ 1,400 $ 2,785</t>
  </si>
  <si>
    <t>Schedule of amortized cost and estimated fair value of held-to-maturity securities</t>
  </si>
  <si>
    <t xml:space="preserve">May
31, 2019
Amortized
cost Gross
unrealized gains Estimated
fair value
Short-term:
Commercial bonds $ 3,160 $ (2 ) $ 3,158
Accrued interest 35 - 35
Long-term 1,400 3 1,403
$ 4,595 $ 1 $ 4,596
August
31, 2018
Amortized
cost Gross
unrealized losses Estimated
fair value
Short-term:
Commercial bonds $ 3,259 $ (17 ) $ 3,242
Accrued interest 35 - 35
Long-term 2,785 (17 ) 2,768
$ 6,079 $ (34 ) $ 6,045 </t>
  </si>
  <si>
    <t>Significant Accounting Policies (Details) - USD ($) $ in Thousands</t>
  </si>
  <si>
    <t>New Accounting Pronouncement, Early Adoption [Line Items]</t>
  </si>
  <si>
    <t>Revenues</t>
  </si>
  <si>
    <t>Cost of revenues</t>
  </si>
  <si>
    <t>Contract liabilities (short term)</t>
  </si>
  <si>
    <t>Contract liabilities (long term)</t>
  </si>
  <si>
    <t>Updated September 1, 2018 [Member]</t>
  </si>
  <si>
    <t>Effect of Change [Member]</t>
  </si>
  <si>
    <t>Balances without Adoption of ASC 606 [Member]</t>
  </si>
  <si>
    <t>Significant Accounting Policies (Details Textual) - USD ($) $ in Thousands</t>
  </si>
  <si>
    <t>Nov. 30, 2015</t>
  </si>
  <si>
    <t>Dec. 28, 2015</t>
  </si>
  <si>
    <t>Jul. 31, 2015</t>
  </si>
  <si>
    <t>Significant Accounting Policies (Textual)</t>
  </si>
  <si>
    <t>Recognize revenue</t>
  </si>
  <si>
    <t>Recognized revenue, description</t>
  </si>
  <si>
    <t>Of which $2,022 was recognized in the nine-month period ended May 31, 2019 and $1,773 was recognized as an increase to the September 1, 2018 opening balance of stockholders' equity associated with the impact of the adoption of ASC 606 under the modified retrospective method of adoption</t>
  </si>
  <si>
    <t>Securities excluded from the calculation of diluted net loss</t>
  </si>
  <si>
    <t>Non-refundable amount</t>
  </si>
  <si>
    <t>Milestone payment, description</t>
  </si>
  <si>
    <t>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Milestone payments received as of May 31, 2019 totaled $20,500.</t>
  </si>
  <si>
    <t>Reduction of accumulated deficit</t>
  </si>
  <si>
    <t>Adjusted accumulated deficit against contract liabilities</t>
  </si>
  <si>
    <t>License Agreement [Member]</t>
  </si>
  <si>
    <t>Number of common stock issued ,value</t>
  </si>
  <si>
    <t>Deferred revenue</t>
  </si>
  <si>
    <t>License amount received</t>
  </si>
  <si>
    <t>Stock Purchase Agreement [Member]</t>
  </si>
  <si>
    <t>Total consideration</t>
  </si>
  <si>
    <t>Issuance expenses</t>
  </si>
  <si>
    <t>HTIT [Member]</t>
  </si>
  <si>
    <t>Percentages of royalties on net sales</t>
  </si>
  <si>
    <t>10.00%</t>
  </si>
  <si>
    <t>Aggregate license costs</t>
  </si>
  <si>
    <t>License costs payable</t>
  </si>
  <si>
    <t>Amount paid subject to the Company entering into certain agreements</t>
  </si>
  <si>
    <t>Payable upon achievement of certain milestones and conditions</t>
  </si>
  <si>
    <t>Royalty commitment description</t>
  </si>
  <si>
    <t>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si>
  <si>
    <t>Royalty term</t>
  </si>
  <si>
    <t>15 years</t>
  </si>
  <si>
    <t>HTIT [Member] | Stock Purchase Agreement [Member]</t>
  </si>
  <si>
    <t>Number of common stock issued</t>
  </si>
  <si>
    <t>Commitments (Details) € in Thousands, SFr in Thousands, $ in Thousands</t>
  </si>
  <si>
    <t>Dec. 11, 2018USD ($)</t>
  </si>
  <si>
    <t>Jul. 15, 2018USD ($)</t>
  </si>
  <si>
    <t>Jul. 04, 2018USD ($)</t>
  </si>
  <si>
    <t>Apr. 08, 2018shares</t>
  </si>
  <si>
    <t>Jun. 05, 2017USD ($)</t>
  </si>
  <si>
    <t>Jun. 13, 2016USD ($)</t>
  </si>
  <si>
    <t>Jun. 13, 2016EUR (€)</t>
  </si>
  <si>
    <t>May 11, 2016USD ($)</t>
  </si>
  <si>
    <t>Mar. 03, 2016USD ($)</t>
  </si>
  <si>
    <t>Mar. 03, 2016CHF (SFr)</t>
  </si>
  <si>
    <t>Dec. 31, 2018USD ($)</t>
  </si>
  <si>
    <t>May 21, 2018USD ($)</t>
  </si>
  <si>
    <t>Feb. 14, 2018USD ($)</t>
  </si>
  <si>
    <t>Dec. 18, 2017USD ($)</t>
  </si>
  <si>
    <t>Feb. 21, 2017USD ($)</t>
  </si>
  <si>
    <t>Mar. 31, 2011shares</t>
  </si>
  <si>
    <t>May 31, 2019USD ($)shares</t>
  </si>
  <si>
    <t>May 31, 2019CHF (SFr)shares</t>
  </si>
  <si>
    <t>May 31, 2019EUR (€)shares</t>
  </si>
  <si>
    <t>Oct. 01, 2016</t>
  </si>
  <si>
    <t>Feb. 15, 2011</t>
  </si>
  <si>
    <t>Commitments (Textual)</t>
  </si>
  <si>
    <t>Aggregate payments receive</t>
  </si>
  <si>
    <t>Consulting agreement with a third party advisor [Member]</t>
  </si>
  <si>
    <t>Commitments for consulting services</t>
  </si>
  <si>
    <t>Expense which was recognized</t>
  </si>
  <si>
    <t>Israel Innovation Authority [Member]</t>
  </si>
  <si>
    <t>Royalty percentage</t>
  </si>
  <si>
    <t>3.00%</t>
  </si>
  <si>
    <t>Total grants received</t>
  </si>
  <si>
    <t>Israel Innovation Authority [Member] | Minimum [Member]</t>
  </si>
  <si>
    <t>100.00%</t>
  </si>
  <si>
    <t>Israel Innovation Authority [Member] | Maximum [Member]</t>
  </si>
  <si>
    <t>150.00%</t>
  </si>
  <si>
    <t>Advisor [Member]</t>
  </si>
  <si>
    <t>Shares issued for services | shares</t>
  </si>
  <si>
    <t>Fair value of shares at the grant date</t>
  </si>
  <si>
    <t>Clinical Research Organization Services Agreement [Member]</t>
  </si>
  <si>
    <t>Master Service Agreement [Member]</t>
  </si>
  <si>
    <t>Commitments for service agreement</t>
  </si>
  <si>
    <t>Term of agreement</t>
  </si>
  <si>
    <t>4 years</t>
  </si>
  <si>
    <t>Master Service Agreement [Member] | EUR [Member]</t>
  </si>
  <si>
    <t>Expense which was recognized | €</t>
  </si>
  <si>
    <t>Commitments for service agreement | €</t>
  </si>
  <si>
    <t>Clinical research agreement [Member]</t>
  </si>
  <si>
    <t>Vendor [Member]</t>
  </si>
  <si>
    <t>Development and production on capsules</t>
  </si>
  <si>
    <t>Vendor [Member] | CHF [Member]</t>
  </si>
  <si>
    <t>Expense which was recognized | SFr</t>
  </si>
  <si>
    <t>Development and production on capsules | SFr</t>
  </si>
  <si>
    <t>Vendor One [Member]</t>
  </si>
  <si>
    <t>Vendor Two [Member]</t>
  </si>
  <si>
    <t>Office facilities [Member]</t>
  </si>
  <si>
    <t>Operating lease, term</t>
  </si>
  <si>
    <t>60 months</t>
  </si>
  <si>
    <t>Lessee, description</t>
  </si>
  <si>
    <t>The annual lease payment was New Israeli Shekel ("NIS") 119,000 ($33) from October 2016 through September 2018 and NIS 132,000 ($37) from October 2018 through September 2021, and is linked to the increase in the Israeli consumer price index ("CPI") (as of May 31, 2019, the future lease payments will be $85 until the expiration of the lease agreement, based on the exchange rate as of May 31, 2019).</t>
  </si>
  <si>
    <t>Third party [Member] | Clinical Research Organization Services Agreement [Member]</t>
  </si>
  <si>
    <t>Entera Bio Ltd. [Member] | D.N.A [Member]</t>
  </si>
  <si>
    <t>Ownership percentage retained</t>
  </si>
  <si>
    <t>8.00%</t>
  </si>
  <si>
    <t>Ordinary shares after stock split | shares</t>
  </si>
  <si>
    <t>Marketable Securities (Details) - USD ($) $ in Thousands</t>
  </si>
  <si>
    <t>Short-term:</t>
  </si>
  <si>
    <t>D.N.A (see b below)</t>
  </si>
  <si>
    <t>Entera (see c below)</t>
  </si>
  <si>
    <t>Held to maturity bonds (see d below)</t>
  </si>
  <si>
    <t>Long-term:</t>
  </si>
  <si>
    <t>Marketable Securities (Details 1) - USD ($) $ in Thousands</t>
  </si>
  <si>
    <t>12 Months Ended</t>
  </si>
  <si>
    <t>Summary of held to maturity securities [Abstract]</t>
  </si>
  <si>
    <t>Amortized cost</t>
  </si>
  <si>
    <t>Gross unrealized gains/losses</t>
  </si>
  <si>
    <t>Estimated fair value</t>
  </si>
  <si>
    <t>Short-term [Member] | Accrued interest [Member]</t>
  </si>
  <si>
    <t>Long-term [Member]</t>
  </si>
  <si>
    <t>Commercial bonds [Member] | Short-term [Member]</t>
  </si>
  <si>
    <t>Marketable Securities (Details Textual) - USD ($) $ in Thousands</t>
  </si>
  <si>
    <t>Marketable Securities (Textual)</t>
  </si>
  <si>
    <t>Percentage of ownership interest</t>
  </si>
  <si>
    <t>6.90%</t>
  </si>
  <si>
    <t>Cost of securities</t>
  </si>
  <si>
    <t>Marketable securities maturity dates, description</t>
  </si>
  <si>
    <t>After one year through two years.</t>
  </si>
  <si>
    <t>Marketable securities maturity, term</t>
  </si>
  <si>
    <t>12 months</t>
  </si>
  <si>
    <t>Cost method investment</t>
  </si>
  <si>
    <t>Minimum [Member]</t>
  </si>
  <si>
    <t>Yield to cost rates</t>
  </si>
  <si>
    <t>2.55%</t>
  </si>
  <si>
    <t>1.45%</t>
  </si>
  <si>
    <t>Maximum [Member]</t>
  </si>
  <si>
    <t>3.20%</t>
  </si>
  <si>
    <t>3.13%</t>
  </si>
  <si>
    <t>Stockholders' Equity (Details) - Sales Agreement [Member] - USD ($) $ in Thousands</t>
  </si>
  <si>
    <t>Apr. 02, 2015</t>
  </si>
  <si>
    <t>Stockholders' Equity (Textual)</t>
  </si>
  <si>
    <t>Common stock aggregate offering price</t>
  </si>
  <si>
    <t>Percentage of commission</t>
  </si>
  <si>
    <t>Number of shares sold</t>
  </si>
  <si>
    <t>Net proceeds from offering</t>
  </si>
  <si>
    <t>Stock-Based Compensation (Details) - USD ($) $ / shares in Units, $ in Thousands</t>
  </si>
  <si>
    <t>Apr. 10, 2019</t>
  </si>
  <si>
    <t>Apr. 15, 2019</t>
  </si>
  <si>
    <t>Feb. 26, 2019</t>
  </si>
  <si>
    <t>CEO [Member]</t>
  </si>
  <si>
    <t>Stock-Based Compensation (Textual)</t>
  </si>
  <si>
    <t>Options granted</t>
  </si>
  <si>
    <t>Subsidiary employees [Member]</t>
  </si>
  <si>
    <t>Exercise price</t>
  </si>
  <si>
    <t>Options vested</t>
  </si>
  <si>
    <t>Vesting, description</t>
  </si>
  <si>
    <t>20,000 of such options vested immediately and the remaining 10,000 options will vest on December 31, 2019.</t>
  </si>
  <si>
    <t>The options will vest in four equal annual installments, on each of December 31, 2019, 2020, 2021 and 2022.</t>
  </si>
  <si>
    <t>Fair value of options granted</t>
  </si>
  <si>
    <t>Expiration date</t>
  </si>
  <si>
    <t>Feb. 26,
		2029</t>
  </si>
  <si>
    <t>Stock price</t>
  </si>
  <si>
    <t>Expected dividend yield</t>
  </si>
  <si>
    <t>0.00%</t>
  </si>
  <si>
    <t>Expected volatility</t>
  </si>
  <si>
    <t>66.26%</t>
  </si>
  <si>
    <t>53.27%</t>
  </si>
  <si>
    <t>69.05%</t>
  </si>
  <si>
    <t>Risk-free interest rate</t>
  </si>
  <si>
    <t>2.37%</t>
  </si>
  <si>
    <t>2.28%</t>
  </si>
  <si>
    <t>2.54%</t>
  </si>
  <si>
    <t>Expected term</t>
  </si>
  <si>
    <t>5 years</t>
  </si>
  <si>
    <t>5 years 6 months</t>
  </si>
  <si>
    <t>6 years 2 months 30 days</t>
  </si>
  <si>
    <t>CSO [Member]</t>
  </si>
  <si>
    <t>Related Parties - Transactions (Details) ₪ in Thousands, $ in Thousands</t>
  </si>
  <si>
    <t>Jul. 01, 2008Installments</t>
  </si>
  <si>
    <t>May 31, 2019USD ($)</t>
  </si>
  <si>
    <t>May 31, 2019ILS (₪)</t>
  </si>
  <si>
    <t>May 31, 2018USD ($)</t>
  </si>
  <si>
    <t>KNRY [Member]</t>
  </si>
  <si>
    <t>Related Parties Transactions (Textual)</t>
  </si>
  <si>
    <t>Number of agreements | Installments</t>
  </si>
  <si>
    <t>Consulting agreements, description</t>
  </si>
  <si>
    <t>The Consulting Agreements are both terminable by either party upon 140 days prior written notice.</t>
  </si>
  <si>
    <t>Consulting fee</t>
  </si>
  <si>
    <t>CEO [Member] | NIS [Member]</t>
  </si>
  <si>
    <t>Consulting fee | ₪</t>
  </si>
  <si>
    <t>CSO [Member] | NIS [Member]</t>
  </si>
  <si>
    <t>New York [Member] | Relocation of CEO [Member]</t>
  </si>
  <si>
    <t>Relocation cos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SFr &quot;#,##0_);_(&quot;SF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B18" s="4" t="s">
        <v>31</v>
      </c>
    </row>
    <row r="19" spans="1:3">
      <c r="A19" s="4" t="s">
        <v>32</v>
      </c>
      <c r="C19" s="5" t="n">
        <v>17383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0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5"/>
    <col customWidth="1" max="5" min="5" width="13"/>
    <col customWidth="1" max="6" min="6" width="14"/>
  </cols>
  <sheetData>
    <row r="1" spans="1:6">
      <c r="A1" s="1" t="s">
        <v>203</v>
      </c>
      <c r="B1" s="2" t="s">
        <v>73</v>
      </c>
      <c r="D1" s="2" t="s">
        <v>1</v>
      </c>
    </row>
    <row r="2" spans="1:6">
      <c r="B2" s="2" t="s">
        <v>2</v>
      </c>
      <c r="C2" s="2" t="s">
        <v>74</v>
      </c>
      <c r="D2" s="2" t="s">
        <v>2</v>
      </c>
      <c r="E2" s="2" t="s">
        <v>74</v>
      </c>
      <c r="F2" s="2" t="s">
        <v>34</v>
      </c>
    </row>
    <row r="3" spans="1:6">
      <c r="A3" s="3" t="s">
        <v>204</v>
      </c>
    </row>
    <row r="4" spans="1:6">
      <c r="A4" s="4" t="s">
        <v>205</v>
      </c>
      <c r="B4" s="6" t="n">
        <v>682</v>
      </c>
      <c r="C4" s="6" t="n">
        <v>617</v>
      </c>
      <c r="D4" s="6" t="n">
        <v>2022</v>
      </c>
      <c r="E4" s="6" t="n">
        <v>1832</v>
      </c>
    </row>
    <row r="5" spans="1:6">
      <c r="A5" s="4" t="s">
        <v>206</v>
      </c>
      <c r="B5" s="4" t="s">
        <v>58</v>
      </c>
      <c r="C5" s="6" t="n">
        <v>-86</v>
      </c>
      <c r="D5" s="5" t="n">
        <v>90</v>
      </c>
      <c r="E5" s="6" t="n">
        <v>-86</v>
      </c>
    </row>
    <row r="6" spans="1:6">
      <c r="A6" s="4" t="s">
        <v>207</v>
      </c>
      <c r="B6" s="5" t="n">
        <v>2703</v>
      </c>
      <c r="D6" s="5" t="n">
        <v>2703</v>
      </c>
      <c r="F6" s="6" t="n">
        <v>2449</v>
      </c>
    </row>
    <row r="7" spans="1:6">
      <c r="A7" s="4" t="s">
        <v>208</v>
      </c>
      <c r="B7" s="5" t="n">
        <v>10339</v>
      </c>
      <c r="D7" s="5" t="n">
        <v>10339</v>
      </c>
      <c r="F7" s="5" t="n">
        <v>11388</v>
      </c>
    </row>
    <row r="8" spans="1:6">
      <c r="A8" s="4" t="s">
        <v>63</v>
      </c>
      <c r="B8" s="5" t="n">
        <v>-78823</v>
      </c>
      <c r="D8" s="5" t="n">
        <v>-78823</v>
      </c>
      <c r="F8" s="5" t="n">
        <v>-69223</v>
      </c>
    </row>
    <row r="9" spans="1:6">
      <c r="A9" s="4" t="s">
        <v>209</v>
      </c>
    </row>
    <row r="10" spans="1:6">
      <c r="A10" s="3" t="s">
        <v>204</v>
      </c>
    </row>
    <row r="11" spans="1:6">
      <c r="A11" s="4" t="s">
        <v>207</v>
      </c>
      <c r="F11" s="5" t="n">
        <v>1230</v>
      </c>
    </row>
    <row r="12" spans="1:6">
      <c r="A12" s="4" t="s">
        <v>208</v>
      </c>
      <c r="F12" s="5" t="n">
        <v>10834</v>
      </c>
    </row>
    <row r="13" spans="1:6">
      <c r="A13" s="4" t="s">
        <v>63</v>
      </c>
      <c r="F13" s="5" t="n">
        <v>67450</v>
      </c>
    </row>
    <row r="14" spans="1:6">
      <c r="A14" s="4" t="s">
        <v>210</v>
      </c>
    </row>
    <row r="15" spans="1:6">
      <c r="A15" s="3" t="s">
        <v>204</v>
      </c>
    </row>
    <row r="16" spans="1:6">
      <c r="A16" s="4" t="s">
        <v>205</v>
      </c>
      <c r="B16" s="5" t="n">
        <v>-101</v>
      </c>
      <c r="D16" s="5" t="n">
        <v>-103</v>
      </c>
    </row>
    <row r="17" spans="1:6">
      <c r="A17" s="4" t="s">
        <v>206</v>
      </c>
      <c r="D17" s="4" t="s">
        <v>58</v>
      </c>
    </row>
    <row r="18" spans="1:6">
      <c r="A18" s="4" t="s">
        <v>207</v>
      </c>
      <c r="B18" s="5" t="n">
        <v>-409</v>
      </c>
      <c r="D18" s="5" t="n">
        <v>-409</v>
      </c>
      <c r="F18" s="5" t="n">
        <v>-1219</v>
      </c>
    </row>
    <row r="19" spans="1:6">
      <c r="A19" s="4" t="s">
        <v>208</v>
      </c>
      <c r="B19" s="5" t="n">
        <v>-1260</v>
      </c>
      <c r="D19" s="5" t="n">
        <v>-1260</v>
      </c>
      <c r="F19" s="5" t="n">
        <v>-554</v>
      </c>
    </row>
    <row r="20" spans="1:6">
      <c r="A20" s="4" t="s">
        <v>63</v>
      </c>
      <c r="B20" s="5" t="n">
        <v>-1670</v>
      </c>
      <c r="D20" s="5" t="n">
        <v>-1670</v>
      </c>
      <c r="F20" s="6" t="n">
        <v>-1773</v>
      </c>
    </row>
    <row r="21" spans="1:6">
      <c r="A21" s="4" t="s">
        <v>211</v>
      </c>
    </row>
    <row r="22" spans="1:6">
      <c r="A22" s="3" t="s">
        <v>204</v>
      </c>
    </row>
    <row r="23" spans="1:6">
      <c r="A23" s="4" t="s">
        <v>205</v>
      </c>
      <c r="B23" s="5" t="n">
        <v>783</v>
      </c>
      <c r="D23" s="5" t="n">
        <v>2125</v>
      </c>
    </row>
    <row r="24" spans="1:6">
      <c r="A24" s="4" t="s">
        <v>206</v>
      </c>
      <c r="D24" s="5" t="n">
        <v>90</v>
      </c>
    </row>
    <row r="25" spans="1:6">
      <c r="A25" s="4" t="s">
        <v>207</v>
      </c>
      <c r="B25" s="5" t="n">
        <v>3112</v>
      </c>
      <c r="D25" s="5" t="n">
        <v>3112</v>
      </c>
    </row>
    <row r="26" spans="1:6">
      <c r="A26" s="4" t="s">
        <v>208</v>
      </c>
      <c r="B26" s="5" t="n">
        <v>11599</v>
      </c>
      <c r="D26" s="5" t="n">
        <v>11599</v>
      </c>
    </row>
    <row r="27" spans="1:6">
      <c r="A27" s="4" t="s">
        <v>63</v>
      </c>
      <c r="B27" s="6" t="n">
        <v>80493</v>
      </c>
      <c r="D27" s="6" t="n">
        <v>8049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3"/>
    <col customWidth="1" max="6" min="6" width="80"/>
    <col customWidth="1" max="7" min="7" width="13"/>
    <col customWidth="1" max="8" min="8" width="14"/>
    <col customWidth="1" max="9" min="9" width="14"/>
  </cols>
  <sheetData>
    <row r="1" spans="1:9">
      <c r="A1" s="1" t="s">
        <v>212</v>
      </c>
      <c r="B1" s="2" t="s">
        <v>213</v>
      </c>
      <c r="C1" s="2" t="s">
        <v>214</v>
      </c>
      <c r="D1" s="2" t="s">
        <v>2</v>
      </c>
      <c r="E1" s="2" t="s">
        <v>74</v>
      </c>
      <c r="F1" s="2" t="s">
        <v>2</v>
      </c>
      <c r="G1" s="2" t="s">
        <v>74</v>
      </c>
      <c r="H1" s="2" t="s">
        <v>34</v>
      </c>
      <c r="I1" s="2" t="s">
        <v>215</v>
      </c>
    </row>
    <row r="2" spans="1:9">
      <c r="A2" s="3" t="s">
        <v>216</v>
      </c>
    </row>
    <row r="3" spans="1:9">
      <c r="A3" s="4" t="s">
        <v>217</v>
      </c>
      <c r="D3" s="6" t="n">
        <v>581</v>
      </c>
      <c r="F3" s="6" t="n">
        <v>1723</v>
      </c>
    </row>
    <row r="4" spans="1:9">
      <c r="A4" s="4" t="s">
        <v>218</v>
      </c>
      <c r="F4" s="4" t="s">
        <v>219</v>
      </c>
    </row>
    <row r="5" spans="1:9">
      <c r="A5" s="4" t="s">
        <v>220</v>
      </c>
      <c r="D5" s="5" t="n">
        <v>4568811</v>
      </c>
      <c r="E5" s="5" t="n">
        <v>1474042</v>
      </c>
      <c r="F5" s="5" t="n">
        <v>4386209</v>
      </c>
      <c r="G5" s="5" t="n">
        <v>1429046</v>
      </c>
    </row>
    <row r="6" spans="1:9">
      <c r="A6" s="4" t="s">
        <v>221</v>
      </c>
      <c r="I6" s="6" t="n">
        <v>500</v>
      </c>
    </row>
    <row r="7" spans="1:9">
      <c r="A7" s="4" t="s">
        <v>222</v>
      </c>
      <c r="F7" s="4" t="s">
        <v>223</v>
      </c>
    </row>
    <row r="8" spans="1:9">
      <c r="A8" s="4" t="s">
        <v>224</v>
      </c>
      <c r="D8" s="6" t="n">
        <v>702</v>
      </c>
      <c r="F8" s="6" t="n">
        <v>702</v>
      </c>
    </row>
    <row r="9" spans="1:9">
      <c r="A9" s="4" t="s">
        <v>63</v>
      </c>
      <c r="D9" s="5" t="n">
        <v>-78823</v>
      </c>
      <c r="F9" s="5" t="n">
        <v>-78823</v>
      </c>
      <c r="H9" s="6" t="n">
        <v>-69223</v>
      </c>
    </row>
    <row r="10" spans="1:9">
      <c r="A10" s="4" t="s">
        <v>225</v>
      </c>
      <c r="D10" s="5" t="n">
        <v>1773</v>
      </c>
      <c r="F10" s="5" t="n">
        <v>1773</v>
      </c>
    </row>
    <row r="11" spans="1:9">
      <c r="A11" s="4" t="s">
        <v>226</v>
      </c>
    </row>
    <row r="12" spans="1:9">
      <c r="A12" s="3" t="s">
        <v>216</v>
      </c>
    </row>
    <row r="13" spans="1:9">
      <c r="A13" s="4" t="s">
        <v>227</v>
      </c>
      <c r="C13" s="6" t="n">
        <v>38883</v>
      </c>
    </row>
    <row r="14" spans="1:9">
      <c r="A14" s="4" t="s">
        <v>217</v>
      </c>
      <c r="F14" s="5" t="n">
        <v>9341</v>
      </c>
    </row>
    <row r="15" spans="1:9">
      <c r="A15" s="4" t="s">
        <v>228</v>
      </c>
      <c r="D15" s="5" t="n">
        <v>13042</v>
      </c>
      <c r="F15" s="5" t="n">
        <v>13042</v>
      </c>
    </row>
    <row r="16" spans="1:9">
      <c r="A16" s="4" t="s">
        <v>229</v>
      </c>
      <c r="F16" s="6" t="n">
        <v>22383</v>
      </c>
    </row>
    <row r="17" spans="1:9">
      <c r="A17" s="4" t="s">
        <v>230</v>
      </c>
    </row>
    <row r="18" spans="1:9">
      <c r="A18" s="3" t="s">
        <v>216</v>
      </c>
    </row>
    <row r="19" spans="1:9">
      <c r="A19" s="4" t="s">
        <v>227</v>
      </c>
      <c r="C19" s="5" t="n">
        <v>10617</v>
      </c>
    </row>
    <row r="20" spans="1:9">
      <c r="A20" s="4" t="s">
        <v>231</v>
      </c>
      <c r="C20" s="5" t="n">
        <v>49500</v>
      </c>
    </row>
    <row r="21" spans="1:9">
      <c r="A21" s="4" t="s">
        <v>232</v>
      </c>
      <c r="C21" s="6" t="n">
        <v>23</v>
      </c>
    </row>
    <row r="22" spans="1:9">
      <c r="A22" s="4" t="s">
        <v>233</v>
      </c>
    </row>
    <row r="23" spans="1:9">
      <c r="A23" s="3" t="s">
        <v>216</v>
      </c>
    </row>
    <row r="24" spans="1:9">
      <c r="A24" s="4" t="s">
        <v>234</v>
      </c>
      <c r="F24" s="4" t="s">
        <v>235</v>
      </c>
    </row>
    <row r="25" spans="1:9">
      <c r="A25" s="4" t="s">
        <v>236</v>
      </c>
      <c r="F25" s="6" t="n">
        <v>37500</v>
      </c>
    </row>
    <row r="26" spans="1:9">
      <c r="A26" s="4" t="s">
        <v>237</v>
      </c>
      <c r="D26" s="5" t="n">
        <v>3000</v>
      </c>
      <c r="F26" s="5" t="n">
        <v>3000</v>
      </c>
    </row>
    <row r="27" spans="1:9">
      <c r="A27" s="4" t="s">
        <v>238</v>
      </c>
      <c r="D27" s="5" t="n">
        <v>8000</v>
      </c>
      <c r="F27" s="5" t="n">
        <v>8000</v>
      </c>
    </row>
    <row r="28" spans="1:9">
      <c r="A28" s="4" t="s">
        <v>239</v>
      </c>
      <c r="D28" s="6" t="n">
        <v>26500</v>
      </c>
      <c r="F28" s="6" t="n">
        <v>26500</v>
      </c>
    </row>
    <row r="29" spans="1:9">
      <c r="A29" s="4" t="s">
        <v>240</v>
      </c>
      <c r="F29" s="4" t="s">
        <v>241</v>
      </c>
    </row>
    <row r="30" spans="1:9">
      <c r="A30" s="4" t="s">
        <v>242</v>
      </c>
      <c r="F30" s="4" t="s">
        <v>243</v>
      </c>
    </row>
    <row r="31" spans="1:9">
      <c r="A31" s="4" t="s">
        <v>244</v>
      </c>
    </row>
    <row r="32" spans="1:9">
      <c r="A32" s="3" t="s">
        <v>216</v>
      </c>
    </row>
    <row r="33" spans="1:9">
      <c r="A33" s="4" t="s">
        <v>245</v>
      </c>
      <c r="B33" s="5" t="n">
        <v>1155367</v>
      </c>
    </row>
    <row r="34" spans="1:9">
      <c r="A34" s="4" t="s">
        <v>227</v>
      </c>
      <c r="B34" s="6" t="n">
        <v>12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V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3"/>
    <col customWidth="1" max="12" min="12" width="21"/>
    <col customWidth="1" max="13" min="13" width="20"/>
    <col customWidth="1" max="14" min="14" width="21"/>
    <col customWidth="1" max="15" min="15" width="21"/>
    <col customWidth="1" max="16" min="16" width="21"/>
    <col customWidth="1" max="17" min="17" width="20"/>
    <col customWidth="1" max="18" min="18" width="80"/>
    <col customWidth="1" max="19" min="19" width="80"/>
    <col customWidth="1" max="20" min="20" width="80"/>
    <col customWidth="1" max="21" min="21" width="14"/>
    <col customWidth="1" max="22" min="22" width="14"/>
  </cols>
  <sheetData>
    <row r="1" spans="1:22">
      <c r="A1" s="1" t="s">
        <v>246</v>
      </c>
      <c r="B1" s="2" t="s">
        <v>247</v>
      </c>
      <c r="C1" s="2" t="s">
        <v>248</v>
      </c>
      <c r="D1" s="2" t="s">
        <v>249</v>
      </c>
      <c r="E1" s="2" t="s">
        <v>250</v>
      </c>
      <c r="F1" s="2" t="s">
        <v>251</v>
      </c>
      <c r="G1" s="2" t="s">
        <v>252</v>
      </c>
      <c r="H1" s="2" t="s">
        <v>253</v>
      </c>
      <c r="I1" s="2" t="s">
        <v>254</v>
      </c>
      <c r="J1" s="2" t="s">
        <v>255</v>
      </c>
      <c r="K1" s="2" t="s">
        <v>256</v>
      </c>
      <c r="L1" s="2" t="s">
        <v>257</v>
      </c>
      <c r="M1" s="2" t="s">
        <v>258</v>
      </c>
      <c r="N1" s="2" t="s">
        <v>259</v>
      </c>
      <c r="O1" s="2" t="s">
        <v>260</v>
      </c>
      <c r="P1" s="2" t="s">
        <v>261</v>
      </c>
      <c r="Q1" s="2" t="s">
        <v>262</v>
      </c>
      <c r="R1" s="2" t="s">
        <v>263</v>
      </c>
      <c r="S1" s="2" t="s">
        <v>264</v>
      </c>
      <c r="T1" s="2" t="s">
        <v>265</v>
      </c>
      <c r="U1" s="2" t="s">
        <v>266</v>
      </c>
      <c r="V1" s="2" t="s">
        <v>267</v>
      </c>
    </row>
    <row r="2" spans="1:22">
      <c r="A2" s="3" t="s">
        <v>268</v>
      </c>
    </row>
    <row r="3" spans="1:22">
      <c r="A3" s="4" t="s">
        <v>269</v>
      </c>
      <c r="B3" s="6" t="n">
        <v>270000</v>
      </c>
    </row>
    <row r="4" spans="1:22">
      <c r="A4" s="4" t="s">
        <v>270</v>
      </c>
    </row>
    <row r="5" spans="1:22">
      <c r="A5" s="3" t="s">
        <v>268</v>
      </c>
    </row>
    <row r="6" spans="1:22">
      <c r="A6" s="4" t="s">
        <v>271</v>
      </c>
      <c r="C6" s="6" t="n">
        <v>25</v>
      </c>
    </row>
    <row r="7" spans="1:22">
      <c r="A7" s="4" t="s">
        <v>272</v>
      </c>
      <c r="L7" s="6" t="n">
        <v>9874</v>
      </c>
    </row>
    <row r="8" spans="1:22">
      <c r="A8" s="4" t="s">
        <v>273</v>
      </c>
    </row>
    <row r="9" spans="1:22">
      <c r="A9" s="3" t="s">
        <v>268</v>
      </c>
    </row>
    <row r="10" spans="1:22">
      <c r="A10" s="4" t="s">
        <v>274</v>
      </c>
      <c r="R10" s="4" t="s">
        <v>275</v>
      </c>
      <c r="S10" s="4" t="s">
        <v>275</v>
      </c>
      <c r="T10" s="4" t="s">
        <v>275</v>
      </c>
    </row>
    <row r="11" spans="1:22">
      <c r="A11" s="4" t="s">
        <v>276</v>
      </c>
      <c r="R11" s="6" t="n">
        <v>2194</v>
      </c>
    </row>
    <row r="12" spans="1:22">
      <c r="A12" s="4" t="s">
        <v>277</v>
      </c>
    </row>
    <row r="13" spans="1:22">
      <c r="A13" s="3" t="s">
        <v>268</v>
      </c>
    </row>
    <row r="14" spans="1:22">
      <c r="A14" s="4" t="s">
        <v>274</v>
      </c>
      <c r="R14" s="4" t="s">
        <v>278</v>
      </c>
      <c r="S14" s="4" t="s">
        <v>278</v>
      </c>
      <c r="T14" s="4" t="s">
        <v>278</v>
      </c>
    </row>
    <row r="15" spans="1:22">
      <c r="A15" s="4" t="s">
        <v>279</v>
      </c>
    </row>
    <row r="16" spans="1:22">
      <c r="A16" s="3" t="s">
        <v>268</v>
      </c>
    </row>
    <row r="17" spans="1:22">
      <c r="A17" s="4" t="s">
        <v>274</v>
      </c>
      <c r="R17" s="4" t="s">
        <v>280</v>
      </c>
      <c r="S17" s="4" t="s">
        <v>280</v>
      </c>
      <c r="T17" s="4" t="s">
        <v>280</v>
      </c>
    </row>
    <row r="18" spans="1:22">
      <c r="A18" s="4" t="s">
        <v>281</v>
      </c>
    </row>
    <row r="19" spans="1:22">
      <c r="A19" s="3" t="s">
        <v>268</v>
      </c>
    </row>
    <row r="20" spans="1:22">
      <c r="A20" s="4" t="s">
        <v>282</v>
      </c>
      <c r="E20" s="5" t="n">
        <v>10000</v>
      </c>
      <c r="R20" s="5" t="n">
        <v>10000</v>
      </c>
      <c r="S20" s="5" t="n">
        <v>10000</v>
      </c>
      <c r="T20" s="5" t="n">
        <v>10000</v>
      </c>
    </row>
    <row r="21" spans="1:22">
      <c r="A21" s="4" t="s">
        <v>283</v>
      </c>
      <c r="R21" s="6" t="n">
        <v>42</v>
      </c>
    </row>
    <row r="22" spans="1:22">
      <c r="A22" s="4" t="s">
        <v>284</v>
      </c>
    </row>
    <row r="23" spans="1:22">
      <c r="A23" s="3" t="s">
        <v>268</v>
      </c>
    </row>
    <row r="24" spans="1:22">
      <c r="A24" s="4" t="s">
        <v>271</v>
      </c>
      <c r="N24" s="6" t="n">
        <v>10206</v>
      </c>
    </row>
    <row r="25" spans="1:22">
      <c r="A25" s="4" t="s">
        <v>272</v>
      </c>
      <c r="R25" s="5" t="n">
        <v>5689</v>
      </c>
    </row>
    <row r="26" spans="1:22">
      <c r="A26" s="4" t="s">
        <v>285</v>
      </c>
    </row>
    <row r="27" spans="1:22">
      <c r="A27" s="3" t="s">
        <v>268</v>
      </c>
    </row>
    <row r="28" spans="1:22">
      <c r="A28" s="4" t="s">
        <v>271</v>
      </c>
      <c r="I28" s="6" t="n">
        <v>1283</v>
      </c>
      <c r="P28" s="6" t="n">
        <v>952</v>
      </c>
      <c r="R28" s="5" t="n">
        <v>857</v>
      </c>
    </row>
    <row r="29" spans="1:22">
      <c r="A29" s="4" t="s">
        <v>272</v>
      </c>
      <c r="R29" s="5" t="n">
        <v>1275</v>
      </c>
    </row>
    <row r="30" spans="1:22">
      <c r="A30" s="4" t="s">
        <v>285</v>
      </c>
    </row>
    <row r="31" spans="1:22">
      <c r="A31" s="3" t="s">
        <v>268</v>
      </c>
    </row>
    <row r="32" spans="1:22">
      <c r="A32" s="4" t="s">
        <v>272</v>
      </c>
      <c r="R32" s="5" t="n">
        <v>2207</v>
      </c>
    </row>
    <row r="33" spans="1:22">
      <c r="A33" s="4" t="s">
        <v>286</v>
      </c>
      <c r="G33" s="6" t="n">
        <v>2629</v>
      </c>
    </row>
    <row r="34" spans="1:22">
      <c r="A34" s="4" t="s">
        <v>287</v>
      </c>
      <c r="G34" s="4" t="s">
        <v>288</v>
      </c>
      <c r="H34" s="4" t="s">
        <v>288</v>
      </c>
    </row>
    <row r="35" spans="1:22">
      <c r="A35" s="4" t="s">
        <v>289</v>
      </c>
    </row>
    <row r="36" spans="1:22">
      <c r="A36" s="3" t="s">
        <v>268</v>
      </c>
    </row>
    <row r="37" spans="1:22">
      <c r="A37" s="4" t="s">
        <v>290</v>
      </c>
      <c r="T37" s="10" t="n">
        <v>1981015</v>
      </c>
    </row>
    <row r="38" spans="1:22">
      <c r="A38" s="4" t="s">
        <v>291</v>
      </c>
      <c r="H38" s="10" t="n">
        <v>2360</v>
      </c>
    </row>
    <row r="39" spans="1:22">
      <c r="A39" s="4" t="s">
        <v>287</v>
      </c>
      <c r="G39" s="4" t="s">
        <v>288</v>
      </c>
      <c r="H39" s="4" t="s">
        <v>288</v>
      </c>
    </row>
    <row r="40" spans="1:22">
      <c r="A40" s="4" t="s">
        <v>292</v>
      </c>
    </row>
    <row r="41" spans="1:22">
      <c r="A41" s="3" t="s">
        <v>268</v>
      </c>
    </row>
    <row r="42" spans="1:22">
      <c r="A42" s="4" t="s">
        <v>272</v>
      </c>
      <c r="R42" s="5" t="n">
        <v>579</v>
      </c>
    </row>
    <row r="43" spans="1:22">
      <c r="A43" s="4" t="s">
        <v>286</v>
      </c>
      <c r="F43" s="6" t="n">
        <v>958</v>
      </c>
    </row>
    <row r="44" spans="1:22">
      <c r="A44" s="4" t="s">
        <v>293</v>
      </c>
    </row>
    <row r="45" spans="1:22">
      <c r="A45" s="3" t="s">
        <v>268</v>
      </c>
    </row>
    <row r="46" spans="1:22">
      <c r="A46" s="4" t="s">
        <v>272</v>
      </c>
      <c r="R46" s="5" t="n">
        <v>661</v>
      </c>
    </row>
    <row r="47" spans="1:22">
      <c r="A47" s="4" t="s">
        <v>294</v>
      </c>
      <c r="J47" s="6" t="n">
        <v>1003</v>
      </c>
    </row>
    <row r="48" spans="1:22">
      <c r="A48" s="4" t="s">
        <v>295</v>
      </c>
    </row>
    <row r="49" spans="1:22">
      <c r="A49" s="3" t="s">
        <v>268</v>
      </c>
    </row>
    <row r="50" spans="1:22">
      <c r="A50" s="4" t="s">
        <v>296</v>
      </c>
      <c r="S50" s="11" t="n">
        <v>665</v>
      </c>
    </row>
    <row r="51" spans="1:22">
      <c r="A51" s="4" t="s">
        <v>297</v>
      </c>
      <c r="K51" s="11" t="n">
        <v>1000</v>
      </c>
    </row>
    <row r="52" spans="1:22">
      <c r="A52" s="4" t="s">
        <v>298</v>
      </c>
    </row>
    <row r="53" spans="1:22">
      <c r="A53" s="3" t="s">
        <v>268</v>
      </c>
    </row>
    <row r="54" spans="1:22">
      <c r="A54" s="4" t="s">
        <v>271</v>
      </c>
      <c r="O54" s="6" t="n">
        <v>2905</v>
      </c>
    </row>
    <row r="55" spans="1:22">
      <c r="A55" s="4" t="s">
        <v>272</v>
      </c>
      <c r="R55" s="5" t="n">
        <v>1542</v>
      </c>
    </row>
    <row r="56" spans="1:22">
      <c r="A56" s="4" t="s">
        <v>299</v>
      </c>
    </row>
    <row r="57" spans="1:22">
      <c r="A57" s="3" t="s">
        <v>268</v>
      </c>
    </row>
    <row r="58" spans="1:22">
      <c r="A58" s="4" t="s">
        <v>271</v>
      </c>
      <c r="D58" s="6" t="n">
        <v>971</v>
      </c>
    </row>
    <row r="59" spans="1:22">
      <c r="A59" s="4" t="s">
        <v>272</v>
      </c>
      <c r="R59" s="6" t="n">
        <v>904</v>
      </c>
    </row>
    <row r="60" spans="1:22">
      <c r="A60" s="4" t="s">
        <v>300</v>
      </c>
    </row>
    <row r="61" spans="1:22">
      <c r="A61" s="3" t="s">
        <v>268</v>
      </c>
    </row>
    <row r="62" spans="1:22">
      <c r="A62" s="4" t="s">
        <v>301</v>
      </c>
      <c r="U62" s="4" t="s">
        <v>302</v>
      </c>
    </row>
    <row r="63" spans="1:22">
      <c r="A63" s="4" t="s">
        <v>303</v>
      </c>
      <c r="R63" s="4" t="s">
        <v>304</v>
      </c>
      <c r="S63" s="4" t="s">
        <v>304</v>
      </c>
      <c r="T63" s="4" t="s">
        <v>304</v>
      </c>
    </row>
    <row r="64" spans="1:22">
      <c r="A64" s="4" t="s">
        <v>305</v>
      </c>
    </row>
    <row r="65" spans="1:22">
      <c r="A65" s="3" t="s">
        <v>268</v>
      </c>
    </row>
    <row r="66" spans="1:22">
      <c r="A66" s="4" t="s">
        <v>271</v>
      </c>
      <c r="M66" s="6" t="n">
        <v>1166</v>
      </c>
    </row>
    <row r="67" spans="1:22">
      <c r="A67" s="4" t="s">
        <v>272</v>
      </c>
      <c r="R67" s="6" t="n">
        <v>996</v>
      </c>
    </row>
    <row r="68" spans="1:22">
      <c r="A68" s="4" t="s">
        <v>306</v>
      </c>
    </row>
    <row r="69" spans="1:22">
      <c r="A69" s="3" t="s">
        <v>268</v>
      </c>
    </row>
    <row r="70" spans="1:22">
      <c r="A70" s="4" t="s">
        <v>307</v>
      </c>
      <c r="Q70" s="4" t="s">
        <v>275</v>
      </c>
    </row>
    <row r="71" spans="1:22">
      <c r="A71" s="4" t="s">
        <v>274</v>
      </c>
      <c r="V71" s="4" t="s">
        <v>308</v>
      </c>
    </row>
    <row r="72" spans="1:22">
      <c r="A72" s="4" t="s">
        <v>309</v>
      </c>
      <c r="Q72" s="5" t="n">
        <v>117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v>
      </c>
      <c r="B1" s="2" t="s">
        <v>2</v>
      </c>
      <c r="C1" s="2" t="s">
        <v>34</v>
      </c>
    </row>
    <row r="2" spans="1:3">
      <c r="A2" s="3" t="s">
        <v>35</v>
      </c>
    </row>
    <row r="3" spans="1:3">
      <c r="A3" s="4" t="s">
        <v>36</v>
      </c>
      <c r="B3" s="6" t="n">
        <v>3946</v>
      </c>
      <c r="C3" s="6" t="n">
        <v>4996</v>
      </c>
    </row>
    <row r="4" spans="1:3">
      <c r="A4" s="4" t="s">
        <v>37</v>
      </c>
      <c r="B4" s="5" t="n">
        <v>18025</v>
      </c>
      <c r="C4" s="5" t="n">
        <v>20875</v>
      </c>
    </row>
    <row r="5" spans="1:3">
      <c r="A5" s="4" t="s">
        <v>38</v>
      </c>
      <c r="B5" s="5" t="n">
        <v>4223</v>
      </c>
      <c r="C5" s="5" t="n">
        <v>4592</v>
      </c>
    </row>
    <row r="6" spans="1:3">
      <c r="A6" s="4" t="s">
        <v>39</v>
      </c>
      <c r="B6" s="5" t="n">
        <v>394</v>
      </c>
      <c r="C6" s="5" t="n">
        <v>574</v>
      </c>
    </row>
    <row r="7" spans="1:3">
      <c r="A7" s="4" t="s">
        <v>40</v>
      </c>
      <c r="B7" s="5" t="n">
        <v>26588</v>
      </c>
      <c r="C7" s="5" t="n">
        <v>31037</v>
      </c>
    </row>
    <row r="8" spans="1:3">
      <c r="A8" s="3" t="s">
        <v>41</v>
      </c>
    </row>
    <row r="9" spans="1:3">
      <c r="A9" s="4" t="s">
        <v>42</v>
      </c>
      <c r="B9" s="5" t="n">
        <v>9400</v>
      </c>
      <c r="C9" s="5" t="n">
        <v>13542</v>
      </c>
    </row>
    <row r="10" spans="1:3">
      <c r="A10" s="4" t="s">
        <v>38</v>
      </c>
      <c r="B10" s="5" t="n">
        <v>1400</v>
      </c>
      <c r="C10" s="5" t="n">
        <v>2785</v>
      </c>
    </row>
    <row r="11" spans="1:3">
      <c r="A11" s="4" t="s">
        <v>43</v>
      </c>
      <c r="B11" s="5" t="n">
        <v>17</v>
      </c>
      <c r="C11" s="5" t="n">
        <v>16</v>
      </c>
    </row>
    <row r="12" spans="1:3">
      <c r="A12" s="4" t="s">
        <v>44</v>
      </c>
      <c r="B12" s="5" t="n">
        <v>27</v>
      </c>
      <c r="C12" s="5" t="n">
        <v>17</v>
      </c>
    </row>
    <row r="13" spans="1:3">
      <c r="A13" s="4" t="s">
        <v>45</v>
      </c>
      <c r="B13" s="5" t="n">
        <v>10844</v>
      </c>
      <c r="C13" s="5" t="n">
        <v>16360</v>
      </c>
    </row>
    <row r="14" spans="1:3">
      <c r="A14" s="4" t="s">
        <v>46</v>
      </c>
      <c r="B14" s="5" t="n">
        <v>37432</v>
      </c>
      <c r="C14" s="5" t="n">
        <v>47397</v>
      </c>
    </row>
    <row r="15" spans="1:3">
      <c r="A15" s="3" t="s">
        <v>47</v>
      </c>
    </row>
    <row r="16" spans="1:3">
      <c r="A16" s="4" t="s">
        <v>48</v>
      </c>
      <c r="B16" s="5" t="n">
        <v>2474</v>
      </c>
      <c r="C16" s="5" t="n">
        <v>2058</v>
      </c>
    </row>
    <row r="17" spans="1:3">
      <c r="A17" s="4" t="s">
        <v>49</v>
      </c>
      <c r="B17" s="5" t="n">
        <v>2703</v>
      </c>
      <c r="C17" s="5" t="n">
        <v>2449</v>
      </c>
    </row>
    <row r="18" spans="1:3">
      <c r="A18" s="4" t="s">
        <v>50</v>
      </c>
      <c r="B18" s="5" t="n">
        <v>39</v>
      </c>
      <c r="C18" s="5" t="n">
        <v>46</v>
      </c>
    </row>
    <row r="19" spans="1:3">
      <c r="A19" s="4" t="s">
        <v>51</v>
      </c>
      <c r="B19" s="5" t="n">
        <v>5216</v>
      </c>
      <c r="C19" s="5" t="n">
        <v>4553</v>
      </c>
    </row>
    <row r="20" spans="1:3">
      <c r="A20" s="3" t="s">
        <v>52</v>
      </c>
    </row>
    <row r="21" spans="1:3">
      <c r="A21" s="4" t="s">
        <v>49</v>
      </c>
      <c r="B21" s="5" t="n">
        <v>10339</v>
      </c>
      <c r="C21" s="5" t="n">
        <v>11388</v>
      </c>
    </row>
    <row r="22" spans="1:3">
      <c r="A22" s="4" t="s">
        <v>53</v>
      </c>
      <c r="B22" s="5" t="n">
        <v>21</v>
      </c>
      <c r="C22" s="5" t="n">
        <v>20</v>
      </c>
    </row>
    <row r="23" spans="1:3">
      <c r="A23" s="4" t="s">
        <v>54</v>
      </c>
      <c r="B23" s="5" t="n">
        <v>11</v>
      </c>
      <c r="C23" s="5" t="n">
        <v>11</v>
      </c>
    </row>
    <row r="24" spans="1:3">
      <c r="A24" s="4" t="s">
        <v>55</v>
      </c>
      <c r="B24" s="5" t="n">
        <v>288</v>
      </c>
      <c r="C24" s="5" t="n">
        <v>313</v>
      </c>
    </row>
    <row r="25" spans="1:3">
      <c r="A25" s="4" t="s">
        <v>56</v>
      </c>
      <c r="B25" s="5" t="n">
        <v>10659</v>
      </c>
      <c r="C25" s="5" t="n">
        <v>11732</v>
      </c>
    </row>
    <row r="26" spans="1:3">
      <c r="A26" s="4" t="s">
        <v>57</v>
      </c>
      <c r="B26" s="4" t="s">
        <v>58</v>
      </c>
      <c r="C26" s="4" t="s">
        <v>58</v>
      </c>
    </row>
    <row r="27" spans="1:3">
      <c r="A27" s="3" t="s">
        <v>59</v>
      </c>
    </row>
    <row r="28" spans="1:3">
      <c r="A28" s="4" t="s">
        <v>60</v>
      </c>
      <c r="B28" s="5" t="n">
        <v>207</v>
      </c>
      <c r="C28" s="5" t="n">
        <v>207</v>
      </c>
    </row>
    <row r="29" spans="1:3">
      <c r="A29" s="4" t="s">
        <v>61</v>
      </c>
      <c r="B29" s="5" t="n">
        <v>100173</v>
      </c>
      <c r="C29" s="5" t="n">
        <v>99426</v>
      </c>
    </row>
    <row r="30" spans="1:3">
      <c r="A30" s="4" t="s">
        <v>62</v>
      </c>
      <c r="B30" s="4" t="s">
        <v>58</v>
      </c>
      <c r="C30" s="5" t="n">
        <v>702</v>
      </c>
    </row>
    <row r="31" spans="1:3">
      <c r="A31" s="4" t="s">
        <v>63</v>
      </c>
      <c r="B31" s="5" t="n">
        <v>-78823</v>
      </c>
      <c r="C31" s="5" t="n">
        <v>-69223</v>
      </c>
    </row>
    <row r="32" spans="1:3">
      <c r="A32" s="4" t="s">
        <v>64</v>
      </c>
      <c r="B32" s="5" t="n">
        <v>21557</v>
      </c>
      <c r="C32" s="5" t="n">
        <v>31112</v>
      </c>
    </row>
    <row r="33" spans="1:3">
      <c r="A33" s="4" t="s">
        <v>65</v>
      </c>
      <c r="B33" s="6" t="n">
        <v>37432</v>
      </c>
      <c r="C33" s="6" t="n">
        <v>47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310</v>
      </c>
      <c r="B1" s="2" t="s">
        <v>2</v>
      </c>
      <c r="C1" s="2" t="s">
        <v>34</v>
      </c>
    </row>
    <row r="2" spans="1:3">
      <c r="A2" s="3" t="s">
        <v>311</v>
      </c>
    </row>
    <row r="3" spans="1:3">
      <c r="A3" s="4" t="s">
        <v>312</v>
      </c>
      <c r="B3" s="6" t="n">
        <v>624</v>
      </c>
      <c r="C3" s="6" t="n">
        <v>666</v>
      </c>
    </row>
    <row r="4" spans="1:3">
      <c r="A4" s="4" t="s">
        <v>313</v>
      </c>
      <c r="B4" s="5" t="n">
        <v>404</v>
      </c>
      <c r="C4" s="5" t="n">
        <v>632</v>
      </c>
    </row>
    <row r="5" spans="1:3">
      <c r="A5" s="4" t="s">
        <v>314</v>
      </c>
      <c r="B5" s="5" t="n">
        <v>3195</v>
      </c>
      <c r="C5" s="5" t="n">
        <v>3294</v>
      </c>
    </row>
    <row r="6" spans="1:3">
      <c r="A6" s="4" t="s">
        <v>38</v>
      </c>
      <c r="B6" s="5" t="n">
        <v>4223</v>
      </c>
      <c r="C6" s="5" t="n">
        <v>4592</v>
      </c>
    </row>
    <row r="7" spans="1:3">
      <c r="A7" s="3" t="s">
        <v>315</v>
      </c>
    </row>
    <row r="8" spans="1:3">
      <c r="A8" s="4" t="s">
        <v>314</v>
      </c>
      <c r="B8" s="6" t="n">
        <v>1400</v>
      </c>
      <c r="C8" s="6" t="n">
        <v>27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16</v>
      </c>
      <c r="B1" s="2" t="s">
        <v>1</v>
      </c>
      <c r="C1" s="2" t="s">
        <v>317</v>
      </c>
    </row>
    <row r="2" spans="1:3">
      <c r="B2" s="2" t="s">
        <v>2</v>
      </c>
      <c r="C2" s="2" t="s">
        <v>34</v>
      </c>
    </row>
    <row r="3" spans="1:3">
      <c r="A3" s="3" t="s">
        <v>318</v>
      </c>
    </row>
    <row r="4" spans="1:3">
      <c r="A4" s="4" t="s">
        <v>319</v>
      </c>
      <c r="B4" s="6" t="n">
        <v>4595</v>
      </c>
      <c r="C4" s="6" t="n">
        <v>6079</v>
      </c>
    </row>
    <row r="5" spans="1:3">
      <c r="A5" s="4" t="s">
        <v>320</v>
      </c>
      <c r="B5" s="5" t="n">
        <v>1</v>
      </c>
      <c r="C5" s="5" t="n">
        <v>-34</v>
      </c>
    </row>
    <row r="6" spans="1:3">
      <c r="A6" s="4" t="s">
        <v>321</v>
      </c>
      <c r="B6" s="5" t="n">
        <v>4596</v>
      </c>
      <c r="C6" s="5" t="n">
        <v>6045</v>
      </c>
    </row>
    <row r="7" spans="1:3">
      <c r="A7" s="4" t="s">
        <v>322</v>
      </c>
    </row>
    <row r="8" spans="1:3">
      <c r="A8" s="3" t="s">
        <v>318</v>
      </c>
    </row>
    <row r="9" spans="1:3">
      <c r="A9" s="4" t="s">
        <v>319</v>
      </c>
      <c r="B9" s="5" t="n">
        <v>35</v>
      </c>
      <c r="C9" s="5" t="n">
        <v>35</v>
      </c>
    </row>
    <row r="10" spans="1:3">
      <c r="A10" s="4" t="s">
        <v>320</v>
      </c>
      <c r="B10" s="4" t="s">
        <v>58</v>
      </c>
      <c r="C10" s="4" t="s">
        <v>58</v>
      </c>
    </row>
    <row r="11" spans="1:3">
      <c r="A11" s="4" t="s">
        <v>321</v>
      </c>
      <c r="B11" s="5" t="n">
        <v>35</v>
      </c>
      <c r="C11" s="5" t="n">
        <v>35</v>
      </c>
    </row>
    <row r="12" spans="1:3">
      <c r="A12" s="4" t="s">
        <v>323</v>
      </c>
    </row>
    <row r="13" spans="1:3">
      <c r="A13" s="3" t="s">
        <v>318</v>
      </c>
    </row>
    <row r="14" spans="1:3">
      <c r="A14" s="4" t="s">
        <v>319</v>
      </c>
      <c r="B14" s="5" t="n">
        <v>1400</v>
      </c>
      <c r="C14" s="5" t="n">
        <v>2785</v>
      </c>
    </row>
    <row r="15" spans="1:3">
      <c r="A15" s="4" t="s">
        <v>320</v>
      </c>
      <c r="B15" s="5" t="n">
        <v>3</v>
      </c>
      <c r="C15" s="5" t="n">
        <v>-17</v>
      </c>
    </row>
    <row r="16" spans="1:3">
      <c r="A16" s="4" t="s">
        <v>321</v>
      </c>
      <c r="B16" s="5" t="n">
        <v>1403</v>
      </c>
      <c r="C16" s="5" t="n">
        <v>2768</v>
      </c>
    </row>
    <row r="17" spans="1:3">
      <c r="A17" s="4" t="s">
        <v>324</v>
      </c>
    </row>
    <row r="18" spans="1:3">
      <c r="A18" s="3" t="s">
        <v>318</v>
      </c>
    </row>
    <row r="19" spans="1:3">
      <c r="A19" s="4" t="s">
        <v>319</v>
      </c>
      <c r="B19" s="5" t="n">
        <v>3160</v>
      </c>
      <c r="C19" s="5" t="n">
        <v>3259</v>
      </c>
    </row>
    <row r="20" spans="1:3">
      <c r="A20" s="4" t="s">
        <v>320</v>
      </c>
      <c r="B20" s="5" t="n">
        <v>-2</v>
      </c>
      <c r="C20" s="5" t="n">
        <v>-17</v>
      </c>
    </row>
    <row r="21" spans="1:3">
      <c r="A21" s="4" t="s">
        <v>321</v>
      </c>
      <c r="B21" s="6" t="n">
        <v>3158</v>
      </c>
      <c r="C21" s="6" t="n">
        <v>3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34"/>
    <col customWidth="1" max="3" min="3" width="34"/>
  </cols>
  <sheetData>
    <row r="1" spans="1:3">
      <c r="A1" s="1" t="s">
        <v>325</v>
      </c>
      <c r="B1" s="2" t="s">
        <v>1</v>
      </c>
      <c r="C1" s="2" t="s">
        <v>317</v>
      </c>
    </row>
    <row r="2" spans="1:3">
      <c r="B2" s="2" t="s">
        <v>2</v>
      </c>
      <c r="C2" s="2" t="s">
        <v>34</v>
      </c>
    </row>
    <row r="3" spans="1:3">
      <c r="A3" s="3" t="s">
        <v>326</v>
      </c>
    </row>
    <row r="4" spans="1:3">
      <c r="A4" s="4" t="s">
        <v>327</v>
      </c>
      <c r="B4" s="4" t="s">
        <v>328</v>
      </c>
    </row>
    <row r="5" spans="1:3">
      <c r="A5" s="4" t="s">
        <v>329</v>
      </c>
      <c r="B5" s="6" t="n">
        <v>595</v>
      </c>
      <c r="C5" s="6" t="n">
        <v>595</v>
      </c>
    </row>
    <row r="6" spans="1:3">
      <c r="A6" s="4" t="s">
        <v>38</v>
      </c>
      <c r="B6" s="6" t="n">
        <v>1400</v>
      </c>
      <c r="C6" s="6" t="n">
        <v>2785</v>
      </c>
    </row>
    <row r="7" spans="1:3">
      <c r="A7" s="4" t="s">
        <v>330</v>
      </c>
      <c r="B7" s="4" t="s">
        <v>331</v>
      </c>
      <c r="C7" s="4" t="s">
        <v>331</v>
      </c>
    </row>
    <row r="8" spans="1:3">
      <c r="A8" s="4" t="s">
        <v>332</v>
      </c>
      <c r="B8" s="4" t="s">
        <v>333</v>
      </c>
    </row>
    <row r="9" spans="1:3">
      <c r="A9" s="4" t="s">
        <v>334</v>
      </c>
      <c r="B9" s="6" t="n">
        <v>1</v>
      </c>
    </row>
    <row r="10" spans="1:3">
      <c r="A10" s="4" t="s">
        <v>335</v>
      </c>
    </row>
    <row r="11" spans="1:3">
      <c r="A11" s="3" t="s">
        <v>326</v>
      </c>
    </row>
    <row r="12" spans="1:3">
      <c r="A12" s="4" t="s">
        <v>336</v>
      </c>
      <c r="B12" s="4" t="s">
        <v>337</v>
      </c>
      <c r="C12" s="4" t="s">
        <v>338</v>
      </c>
    </row>
    <row r="13" spans="1:3">
      <c r="A13" s="4" t="s">
        <v>339</v>
      </c>
    </row>
    <row r="14" spans="1:3">
      <c r="A14" s="3" t="s">
        <v>326</v>
      </c>
    </row>
    <row r="15" spans="1:3">
      <c r="A15" s="4" t="s">
        <v>336</v>
      </c>
      <c r="B15" s="4" t="s">
        <v>340</v>
      </c>
      <c r="C15"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2</v>
      </c>
      <c r="B1" s="2" t="s">
        <v>343</v>
      </c>
      <c r="C1" s="2" t="s">
        <v>2</v>
      </c>
    </row>
    <row r="2" spans="1:3">
      <c r="A2" s="3" t="s">
        <v>344</v>
      </c>
    </row>
    <row r="3" spans="1:3">
      <c r="A3" s="4" t="s">
        <v>345</v>
      </c>
      <c r="B3" s="6" t="n">
        <v>25000</v>
      </c>
    </row>
    <row r="4" spans="1:3">
      <c r="A4" s="4" t="s">
        <v>346</v>
      </c>
      <c r="B4" s="4" t="s">
        <v>275</v>
      </c>
    </row>
    <row r="5" spans="1:3">
      <c r="A5" s="4" t="s">
        <v>347</v>
      </c>
      <c r="C5" s="5" t="n">
        <v>576834</v>
      </c>
    </row>
    <row r="6" spans="1:3">
      <c r="A6" s="4" t="s">
        <v>348</v>
      </c>
      <c r="C6" s="6" t="n">
        <v>51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49</v>
      </c>
      <c r="B1" s="2" t="s">
        <v>350</v>
      </c>
      <c r="C1" s="2" t="s">
        <v>351</v>
      </c>
      <c r="D1" s="2" t="s">
        <v>352</v>
      </c>
    </row>
    <row r="2" spans="1:4">
      <c r="A2" s="4" t="s">
        <v>353</v>
      </c>
    </row>
    <row r="3" spans="1:4">
      <c r="A3" s="3" t="s">
        <v>354</v>
      </c>
    </row>
    <row r="4" spans="1:4">
      <c r="A4" s="4" t="s">
        <v>355</v>
      </c>
      <c r="D4" s="5" t="n">
        <v>196500</v>
      </c>
    </row>
    <row r="5" spans="1:4">
      <c r="A5" s="4" t="s">
        <v>356</v>
      </c>
    </row>
    <row r="6" spans="1:4">
      <c r="A6" s="3" t="s">
        <v>354</v>
      </c>
    </row>
    <row r="7" spans="1:4">
      <c r="A7" s="4" t="s">
        <v>355</v>
      </c>
      <c r="B7" s="5" t="n">
        <v>30000</v>
      </c>
      <c r="C7" s="5" t="n">
        <v>30000</v>
      </c>
      <c r="D7" s="5" t="n">
        <v>360000</v>
      </c>
    </row>
    <row r="8" spans="1:4">
      <c r="A8" s="4" t="s">
        <v>357</v>
      </c>
      <c r="B8" s="8" t="n">
        <v>4.17</v>
      </c>
      <c r="C8" s="8" t="n">
        <v>4.13</v>
      </c>
      <c r="D8" s="8" t="n">
        <v>3.16</v>
      </c>
    </row>
    <row r="9" spans="1:4">
      <c r="A9" s="4" t="s">
        <v>358</v>
      </c>
      <c r="D9" s="5" t="n">
        <v>59500</v>
      </c>
    </row>
    <row r="10" spans="1:4">
      <c r="A10" s="4" t="s">
        <v>359</v>
      </c>
      <c r="B10" s="4" t="s">
        <v>360</v>
      </c>
      <c r="C10" s="4" t="s">
        <v>360</v>
      </c>
      <c r="D10" s="4" t="s">
        <v>361</v>
      </c>
    </row>
    <row r="11" spans="1:4">
      <c r="A11" s="4" t="s">
        <v>362</v>
      </c>
      <c r="B11" s="6" t="n">
        <v>64</v>
      </c>
      <c r="C11" s="6" t="n">
        <v>64</v>
      </c>
      <c r="D11" s="6" t="n">
        <v>731</v>
      </c>
    </row>
    <row r="12" spans="1:4">
      <c r="A12" s="4" t="s">
        <v>363</v>
      </c>
      <c r="D12" s="4" t="s">
        <v>364</v>
      </c>
    </row>
    <row r="13" spans="1:4">
      <c r="A13" s="4" t="s">
        <v>365</v>
      </c>
      <c r="B13" s="8" t="n">
        <v>4.17</v>
      </c>
      <c r="C13" s="8" t="n">
        <v>4.13</v>
      </c>
      <c r="D13" s="8" t="n">
        <v>3.16</v>
      </c>
    </row>
    <row r="14" spans="1:4">
      <c r="A14" s="4" t="s">
        <v>366</v>
      </c>
      <c r="B14" s="4" t="s">
        <v>367</v>
      </c>
      <c r="C14" s="4" t="s">
        <v>367</v>
      </c>
      <c r="D14" s="4" t="s">
        <v>367</v>
      </c>
    </row>
    <row r="15" spans="1:4">
      <c r="A15" s="4" t="s">
        <v>368</v>
      </c>
      <c r="B15" s="4" t="s">
        <v>369</v>
      </c>
      <c r="C15" s="4" t="s">
        <v>370</v>
      </c>
      <c r="D15" s="4" t="s">
        <v>371</v>
      </c>
    </row>
    <row r="16" spans="1:4">
      <c r="A16" s="4" t="s">
        <v>372</v>
      </c>
      <c r="B16" s="4" t="s">
        <v>373</v>
      </c>
      <c r="C16" s="4" t="s">
        <v>374</v>
      </c>
      <c r="D16" s="4" t="s">
        <v>375</v>
      </c>
    </row>
    <row r="17" spans="1:4">
      <c r="A17" s="4" t="s">
        <v>376</v>
      </c>
      <c r="B17" s="4" t="s">
        <v>377</v>
      </c>
      <c r="C17" s="4" t="s">
        <v>378</v>
      </c>
      <c r="D17" s="4" t="s">
        <v>379</v>
      </c>
    </row>
    <row r="18" spans="1:4">
      <c r="A18" s="4" t="s">
        <v>380</v>
      </c>
    </row>
    <row r="19" spans="1:4">
      <c r="A19" s="3" t="s">
        <v>354</v>
      </c>
    </row>
    <row r="20" spans="1:4">
      <c r="A20" s="4" t="s">
        <v>355</v>
      </c>
      <c r="D20" s="5" t="n">
        <v>10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80"/>
    <col customWidth="1" max="3" min="3" width="20"/>
    <col customWidth="1" max="4" min="4" width="20"/>
    <col customWidth="1" max="5" min="5" width="20"/>
  </cols>
  <sheetData>
    <row r="1" spans="1:5">
      <c r="A1" s="1" t="s">
        <v>381</v>
      </c>
      <c r="B1" s="2" t="s">
        <v>382</v>
      </c>
      <c r="C1" s="2" t="s">
        <v>383</v>
      </c>
      <c r="D1" s="2" t="s">
        <v>384</v>
      </c>
      <c r="E1" s="2" t="s">
        <v>385</v>
      </c>
    </row>
    <row r="2" spans="1:5">
      <c r="A2" s="4" t="s">
        <v>386</v>
      </c>
    </row>
    <row r="3" spans="1:5">
      <c r="A3" s="3" t="s">
        <v>387</v>
      </c>
    </row>
    <row r="4" spans="1:5">
      <c r="A4" s="4" t="s">
        <v>388</v>
      </c>
      <c r="B4" s="5" t="n">
        <v>2</v>
      </c>
    </row>
    <row r="5" spans="1:5">
      <c r="A5" s="4" t="s">
        <v>389</v>
      </c>
      <c r="B5" s="4" t="s">
        <v>390</v>
      </c>
    </row>
    <row r="6" spans="1:5">
      <c r="A6" s="4" t="s">
        <v>353</v>
      </c>
    </row>
    <row r="7" spans="1:5">
      <c r="A7" s="3" t="s">
        <v>387</v>
      </c>
    </row>
    <row r="8" spans="1:5">
      <c r="A8" s="4" t="s">
        <v>391</v>
      </c>
      <c r="C8" s="6" t="n">
        <v>35</v>
      </c>
    </row>
    <row r="9" spans="1:5">
      <c r="A9" s="4" t="s">
        <v>392</v>
      </c>
    </row>
    <row r="10" spans="1:5">
      <c r="A10" s="3" t="s">
        <v>387</v>
      </c>
    </row>
    <row r="11" spans="1:5">
      <c r="A11" s="4" t="s">
        <v>393</v>
      </c>
      <c r="D11" s="12" t="n">
        <v>127570</v>
      </c>
    </row>
    <row r="12" spans="1:5">
      <c r="A12" s="4" t="s">
        <v>380</v>
      </c>
    </row>
    <row r="13" spans="1:5">
      <c r="A13" s="3" t="s">
        <v>387</v>
      </c>
    </row>
    <row r="14" spans="1:5">
      <c r="A14" s="4" t="s">
        <v>391</v>
      </c>
      <c r="C14" s="5" t="n">
        <v>22</v>
      </c>
    </row>
    <row r="15" spans="1:5">
      <c r="A15" s="4" t="s">
        <v>394</v>
      </c>
    </row>
    <row r="16" spans="1:5">
      <c r="A16" s="3" t="s">
        <v>387</v>
      </c>
    </row>
    <row r="17" spans="1:5">
      <c r="A17" s="4" t="s">
        <v>393</v>
      </c>
      <c r="D17" s="12" t="n">
        <v>80454</v>
      </c>
    </row>
    <row r="18" spans="1:5">
      <c r="A18" s="4" t="s">
        <v>395</v>
      </c>
    </row>
    <row r="19" spans="1:5">
      <c r="A19" s="3" t="s">
        <v>387</v>
      </c>
    </row>
    <row r="20" spans="1:5">
      <c r="A20" s="4" t="s">
        <v>396</v>
      </c>
      <c r="C20" s="6" t="n">
        <v>389</v>
      </c>
      <c r="E20" s="6" t="n">
        <v>3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6</v>
      </c>
      <c r="B1" s="2" t="s">
        <v>2</v>
      </c>
      <c r="C1" s="2" t="s">
        <v>34</v>
      </c>
    </row>
    <row r="2" spans="1:3">
      <c r="A2" s="3" t="s">
        <v>67</v>
      </c>
    </row>
    <row r="3" spans="1:3">
      <c r="A3" s="4" t="s">
        <v>68</v>
      </c>
      <c r="B3" s="7" t="n">
        <v>0.012</v>
      </c>
      <c r="C3" s="7" t="n">
        <v>0.012</v>
      </c>
    </row>
    <row r="4" spans="1:3">
      <c r="A4" s="4" t="s">
        <v>69</v>
      </c>
      <c r="B4" s="5" t="n">
        <v>30000000</v>
      </c>
      <c r="C4" s="5" t="n">
        <v>30000000</v>
      </c>
    </row>
    <row r="5" spans="1:3">
      <c r="A5" s="4" t="s">
        <v>70</v>
      </c>
      <c r="B5" s="5" t="n">
        <v>17383359</v>
      </c>
      <c r="C5" s="5" t="n">
        <v>17369875</v>
      </c>
    </row>
    <row r="6" spans="1:3">
      <c r="A6" s="4" t="s">
        <v>71</v>
      </c>
      <c r="B6" s="5" t="n">
        <v>17383359</v>
      </c>
      <c r="C6" s="5" t="n">
        <v>17369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2</v>
      </c>
      <c r="B1" s="2" t="s">
        <v>73</v>
      </c>
      <c r="D1" s="2" t="s">
        <v>1</v>
      </c>
    </row>
    <row r="2" spans="1:5">
      <c r="B2" s="2" t="s">
        <v>2</v>
      </c>
      <c r="C2" s="2" t="s">
        <v>74</v>
      </c>
      <c r="D2" s="2" t="s">
        <v>2</v>
      </c>
      <c r="E2" s="2" t="s">
        <v>74</v>
      </c>
    </row>
    <row r="3" spans="1:5">
      <c r="A3" s="3" t="s">
        <v>75</v>
      </c>
    </row>
    <row r="4" spans="1:5">
      <c r="A4" s="4" t="s">
        <v>76</v>
      </c>
      <c r="B4" s="6" t="n">
        <v>682</v>
      </c>
      <c r="C4" s="6" t="n">
        <v>617</v>
      </c>
      <c r="D4" s="6" t="n">
        <v>2022</v>
      </c>
      <c r="E4" s="6" t="n">
        <v>1832</v>
      </c>
    </row>
    <row r="5" spans="1:5">
      <c r="A5" s="4" t="s">
        <v>77</v>
      </c>
      <c r="B5" s="4" t="s">
        <v>58</v>
      </c>
      <c r="C5" s="5" t="n">
        <v>-86</v>
      </c>
      <c r="D5" s="5" t="n">
        <v>90</v>
      </c>
      <c r="E5" s="5" t="n">
        <v>-86</v>
      </c>
    </row>
    <row r="6" spans="1:5">
      <c r="A6" s="4" t="s">
        <v>78</v>
      </c>
      <c r="B6" s="5" t="n">
        <v>3861</v>
      </c>
      <c r="C6" s="5" t="n">
        <v>4194</v>
      </c>
      <c r="D6" s="5" t="n">
        <v>11322</v>
      </c>
      <c r="E6" s="5" t="n">
        <v>9245</v>
      </c>
    </row>
    <row r="7" spans="1:5">
      <c r="A7" s="4" t="s">
        <v>79</v>
      </c>
      <c r="B7" s="5" t="n">
        <v>899</v>
      </c>
      <c r="C7" s="5" t="n">
        <v>1043</v>
      </c>
      <c r="D7" s="5" t="n">
        <v>2896</v>
      </c>
      <c r="E7" s="5" t="n">
        <v>3050</v>
      </c>
    </row>
    <row r="8" spans="1:5">
      <c r="A8" s="4" t="s">
        <v>80</v>
      </c>
      <c r="B8" s="5" t="n">
        <v>4078</v>
      </c>
      <c r="C8" s="5" t="n">
        <v>4534</v>
      </c>
      <c r="D8" s="5" t="n">
        <v>12286</v>
      </c>
      <c r="E8" s="5" t="n">
        <v>10377</v>
      </c>
    </row>
    <row r="9" spans="1:5">
      <c r="A9" s="4" t="s">
        <v>81</v>
      </c>
      <c r="B9" s="5" t="n">
        <v>263</v>
      </c>
      <c r="C9" s="5" t="n">
        <v>209</v>
      </c>
      <c r="D9" s="5" t="n">
        <v>822</v>
      </c>
      <c r="E9" s="5" t="n">
        <v>648</v>
      </c>
    </row>
    <row r="10" spans="1:5">
      <c r="A10" s="4" t="s">
        <v>82</v>
      </c>
      <c r="B10" s="5" t="n">
        <v>14</v>
      </c>
      <c r="C10" s="5" t="n">
        <v>29</v>
      </c>
      <c r="D10" s="5" t="n">
        <v>41</v>
      </c>
      <c r="E10" s="5" t="n">
        <v>72</v>
      </c>
    </row>
    <row r="11" spans="1:5">
      <c r="A11" s="4" t="s">
        <v>83</v>
      </c>
      <c r="B11" s="5" t="n">
        <v>243</v>
      </c>
      <c r="C11" s="4" t="s">
        <v>58</v>
      </c>
      <c r="D11" s="5" t="n">
        <v>270</v>
      </c>
      <c r="E11" s="4" t="s">
        <v>58</v>
      </c>
    </row>
    <row r="12" spans="1:5">
      <c r="A12" s="4" t="s">
        <v>84</v>
      </c>
      <c r="B12" s="5" t="n">
        <v>4072</v>
      </c>
      <c r="C12" s="5" t="n">
        <v>4354</v>
      </c>
      <c r="D12" s="5" t="n">
        <v>11775</v>
      </c>
      <c r="E12" s="5" t="n">
        <v>9801</v>
      </c>
    </row>
    <row r="13" spans="1:5">
      <c r="A13" s="4" t="s">
        <v>85</v>
      </c>
      <c r="B13" s="4" t="s">
        <v>58</v>
      </c>
      <c r="C13" s="4" t="s">
        <v>58</v>
      </c>
      <c r="D13" s="5" t="n">
        <v>300</v>
      </c>
      <c r="E13" s="4" t="s">
        <v>58</v>
      </c>
    </row>
    <row r="14" spans="1:5">
      <c r="A14" s="4" t="s">
        <v>86</v>
      </c>
      <c r="B14" s="5" t="n">
        <v>4072</v>
      </c>
      <c r="C14" s="5" t="n">
        <v>4354</v>
      </c>
      <c r="D14" s="5" t="n">
        <v>12075</v>
      </c>
      <c r="E14" s="5" t="n">
        <v>9801</v>
      </c>
    </row>
    <row r="15" spans="1:5">
      <c r="A15" s="4" t="s">
        <v>87</v>
      </c>
      <c r="B15" s="4" t="s">
        <v>58</v>
      </c>
      <c r="C15" s="5" t="n">
        <v>115</v>
      </c>
      <c r="D15" s="4" t="s">
        <v>58</v>
      </c>
      <c r="E15" s="5" t="n">
        <v>203</v>
      </c>
    </row>
    <row r="16" spans="1:5">
      <c r="A16" s="4" t="s">
        <v>88</v>
      </c>
      <c r="B16" s="4" t="s">
        <v>58</v>
      </c>
      <c r="C16" s="5" t="n">
        <v>115</v>
      </c>
      <c r="E16" s="5" t="n">
        <v>203</v>
      </c>
    </row>
    <row r="17" spans="1:5">
      <c r="A17" s="4" t="s">
        <v>89</v>
      </c>
      <c r="B17" s="6" t="n">
        <v>4072</v>
      </c>
      <c r="C17" s="6" t="n">
        <v>4469</v>
      </c>
      <c r="D17" s="6" t="n">
        <v>12075</v>
      </c>
      <c r="E17" s="6" t="n">
        <v>10004</v>
      </c>
    </row>
    <row r="18" spans="1:5">
      <c r="A18" s="3" t="s">
        <v>90</v>
      </c>
    </row>
    <row r="19" spans="1:5">
      <c r="A19" s="4" t="s">
        <v>91</v>
      </c>
      <c r="B19" s="8" t="n">
        <v>0.23</v>
      </c>
      <c r="C19" s="9" t="n">
        <v>0.3</v>
      </c>
      <c r="D19" s="8" t="n">
        <v>0.6899999999999999</v>
      </c>
      <c r="E19" s="8" t="n">
        <v>0.68</v>
      </c>
    </row>
    <row r="20" spans="1:5">
      <c r="A20" s="4" t="s">
        <v>92</v>
      </c>
      <c r="B20" s="5" t="n">
        <v>17456683</v>
      </c>
      <c r="C20" s="5" t="n">
        <v>14518878</v>
      </c>
      <c r="D20" s="5" t="n">
        <v>17453185</v>
      </c>
      <c r="E20" s="5" t="n">
        <v>144016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40"/>
    <col customWidth="1" max="3" min="3" width="13"/>
    <col customWidth="1" max="4" min="4" width="4"/>
    <col customWidth="1" max="5" min="5" width="27"/>
    <col customWidth="1" max="6" min="6" width="39"/>
    <col customWidth="1" max="7" min="7" width="20"/>
    <col customWidth="1" max="8" min="8" width="10"/>
  </cols>
  <sheetData>
    <row r="1" spans="1:8">
      <c r="A1" s="1" t="s">
        <v>93</v>
      </c>
      <c r="C1" s="2" t="s">
        <v>94</v>
      </c>
      <c r="E1" s="2" t="s">
        <v>61</v>
      </c>
      <c r="F1" s="2" t="s">
        <v>62</v>
      </c>
      <c r="G1" s="2" t="s">
        <v>63</v>
      </c>
      <c r="H1" s="2" t="s">
        <v>95</v>
      </c>
    </row>
    <row r="2" spans="1:8">
      <c r="A2" s="4" t="s">
        <v>96</v>
      </c>
      <c r="C2" s="6" t="n">
        <v>163</v>
      </c>
      <c r="E2" s="6" t="n">
        <v>75170</v>
      </c>
      <c r="F2" s="6" t="n">
        <v>401</v>
      </c>
      <c r="G2" s="6" t="n">
        <v>-56496</v>
      </c>
      <c r="H2" s="6" t="n">
        <v>19238</v>
      </c>
    </row>
    <row r="3" spans="1:8">
      <c r="A3" s="4" t="s">
        <v>97</v>
      </c>
      <c r="C3" s="5" t="n">
        <v>13668</v>
      </c>
    </row>
    <row r="4" spans="1:8">
      <c r="A4" s="3" t="s">
        <v>98</v>
      </c>
    </row>
    <row r="5" spans="1:8">
      <c r="A5" s="4" t="s">
        <v>99</v>
      </c>
      <c r="C5" s="4" t="s">
        <v>58</v>
      </c>
      <c r="D5" s="4" t="s">
        <v>100</v>
      </c>
      <c r="E5" s="5" t="n">
        <v>60</v>
      </c>
      <c r="F5" s="4" t="s">
        <v>58</v>
      </c>
      <c r="G5" s="4" t="s">
        <v>58</v>
      </c>
      <c r="H5" s="5" t="n">
        <v>60</v>
      </c>
    </row>
    <row r="6" spans="1:8">
      <c r="A6" s="4" t="s">
        <v>101</v>
      </c>
      <c r="C6" s="5" t="n">
        <v>8</v>
      </c>
    </row>
    <row r="7" spans="1:8">
      <c r="A7" s="4" t="s">
        <v>102</v>
      </c>
      <c r="C7" s="6" t="n">
        <v>7</v>
      </c>
      <c r="E7" s="5" t="n">
        <v>5157</v>
      </c>
      <c r="F7" s="4" t="s">
        <v>58</v>
      </c>
      <c r="G7" s="4" t="s">
        <v>58</v>
      </c>
      <c r="H7" s="5" t="n">
        <v>5164</v>
      </c>
    </row>
    <row r="8" spans="1:8">
      <c r="A8" s="4" t="s">
        <v>103</v>
      </c>
      <c r="C8" s="5" t="n">
        <v>573</v>
      </c>
    </row>
    <row r="9" spans="1:8">
      <c r="A9" s="4" t="s">
        <v>104</v>
      </c>
      <c r="C9" s="6" t="n">
        <v>2</v>
      </c>
      <c r="E9" s="5" t="n">
        <v>995</v>
      </c>
      <c r="F9" s="4" t="s">
        <v>58</v>
      </c>
      <c r="G9" s="4" t="s">
        <v>58</v>
      </c>
      <c r="H9" s="5" t="n">
        <v>997</v>
      </c>
    </row>
    <row r="10" spans="1:8">
      <c r="A10" s="4" t="s">
        <v>105</v>
      </c>
      <c r="C10" s="5" t="n">
        <v>189</v>
      </c>
    </row>
    <row r="11" spans="1:8">
      <c r="A11" s="4" t="s">
        <v>106</v>
      </c>
      <c r="C11" s="4" t="s">
        <v>58</v>
      </c>
      <c r="D11" s="4" t="s">
        <v>100</v>
      </c>
      <c r="E11" s="5" t="n">
        <v>1202</v>
      </c>
      <c r="F11" s="4" t="s">
        <v>58</v>
      </c>
      <c r="G11" s="4" t="s">
        <v>58</v>
      </c>
      <c r="H11" s="5" t="n">
        <v>1202</v>
      </c>
    </row>
    <row r="12" spans="1:8">
      <c r="A12" s="4" t="s">
        <v>107</v>
      </c>
      <c r="C12" s="5" t="n">
        <v>32</v>
      </c>
    </row>
    <row r="13" spans="1:8">
      <c r="A13" s="4" t="s">
        <v>108</v>
      </c>
      <c r="C13" s="4" t="s">
        <v>58</v>
      </c>
      <c r="E13" s="4" t="s">
        <v>58</v>
      </c>
      <c r="F13" s="4" t="s">
        <v>58</v>
      </c>
      <c r="G13" s="5" t="n">
        <v>-9801</v>
      </c>
      <c r="H13" s="5" t="n">
        <v>-9801</v>
      </c>
    </row>
    <row r="14" spans="1:8">
      <c r="A14" s="4" t="s">
        <v>109</v>
      </c>
      <c r="C14" s="4" t="s">
        <v>58</v>
      </c>
      <c r="E14" s="4" t="s">
        <v>58</v>
      </c>
      <c r="F14" s="5" t="n">
        <v>-203</v>
      </c>
      <c r="G14" s="4" t="s">
        <v>58</v>
      </c>
      <c r="H14" s="5" t="n">
        <v>-203</v>
      </c>
    </row>
    <row r="15" spans="1:8">
      <c r="A15" s="4" t="s">
        <v>110</v>
      </c>
      <c r="C15" s="6" t="n">
        <v>172</v>
      </c>
      <c r="E15" s="5" t="n">
        <v>82584</v>
      </c>
      <c r="F15" s="5" t="n">
        <v>198</v>
      </c>
      <c r="G15" s="5" t="n">
        <v>-66297</v>
      </c>
      <c r="H15" s="5" t="n">
        <v>16657</v>
      </c>
    </row>
    <row r="16" spans="1:8">
      <c r="A16" s="4" t="s">
        <v>111</v>
      </c>
      <c r="C16" s="5" t="n">
        <v>14470</v>
      </c>
    </row>
    <row r="17" spans="1:8">
      <c r="A17" s="4" t="s">
        <v>112</v>
      </c>
      <c r="C17" s="6" t="n">
        <v>171</v>
      </c>
      <c r="E17" s="6" t="n">
        <v>81989</v>
      </c>
      <c r="F17" s="5" t="n">
        <v>313</v>
      </c>
      <c r="G17" s="5" t="n">
        <v>-61943</v>
      </c>
      <c r="H17" s="6" t="n">
        <v>20480</v>
      </c>
    </row>
    <row r="18" spans="1:8">
      <c r="A18" s="4" t="s">
        <v>113</v>
      </c>
      <c r="C18" s="5" t="n">
        <v>14406</v>
      </c>
    </row>
    <row r="19" spans="1:8">
      <c r="A19" s="3" t="s">
        <v>98</v>
      </c>
    </row>
    <row r="20" spans="1:8">
      <c r="A20" s="4" t="s">
        <v>99</v>
      </c>
      <c r="B20" s="4" t="s">
        <v>100</v>
      </c>
      <c r="C20" s="4" t="s">
        <v>58</v>
      </c>
    </row>
    <row r="21" spans="1:8">
      <c r="A21" s="4" t="s">
        <v>101</v>
      </c>
      <c r="C21" s="5" t="n">
        <v>3</v>
      </c>
      <c r="E21" s="5" t="n">
        <v>17</v>
      </c>
      <c r="H21" s="5" t="n">
        <v>17</v>
      </c>
    </row>
    <row r="22" spans="1:8">
      <c r="A22" s="4" t="s">
        <v>102</v>
      </c>
      <c r="C22" s="6" t="n">
        <v>1</v>
      </c>
      <c r="E22" s="6" t="n">
        <v>282</v>
      </c>
      <c r="H22" s="6" t="n">
        <v>283</v>
      </c>
    </row>
    <row r="23" spans="1:8">
      <c r="A23" s="4" t="s">
        <v>103</v>
      </c>
      <c r="C23" s="5" t="n">
        <v>40</v>
      </c>
    </row>
    <row r="24" spans="1:8">
      <c r="A24" s="4" t="s">
        <v>104</v>
      </c>
      <c r="C24" s="4" t="s">
        <v>58</v>
      </c>
      <c r="E24" s="4" t="s">
        <v>58</v>
      </c>
      <c r="H24" s="4" t="s">
        <v>58</v>
      </c>
    </row>
    <row r="25" spans="1:8">
      <c r="A25" s="4" t="s">
        <v>105</v>
      </c>
      <c r="C25" s="4" t="s">
        <v>58</v>
      </c>
    </row>
    <row r="26" spans="1:8">
      <c r="A26" s="4" t="s">
        <v>106</v>
      </c>
      <c r="C26" s="4" t="s">
        <v>58</v>
      </c>
      <c r="D26" s="4" t="s">
        <v>100</v>
      </c>
      <c r="E26" s="5" t="n">
        <v>346</v>
      </c>
      <c r="H26" s="5" t="n">
        <v>346</v>
      </c>
    </row>
    <row r="27" spans="1:8">
      <c r="A27" s="4" t="s">
        <v>107</v>
      </c>
      <c r="C27" s="5" t="n">
        <v>21</v>
      </c>
    </row>
    <row r="28" spans="1:8">
      <c r="A28" s="4" t="s">
        <v>108</v>
      </c>
      <c r="G28" s="5" t="n">
        <v>-4354</v>
      </c>
      <c r="H28" s="5" t="n">
        <v>-4354</v>
      </c>
    </row>
    <row r="29" spans="1:8">
      <c r="A29" s="4" t="s">
        <v>109</v>
      </c>
      <c r="F29" s="5" t="n">
        <v>-115</v>
      </c>
      <c r="H29" s="5" t="n">
        <v>-115</v>
      </c>
    </row>
    <row r="30" spans="1:8">
      <c r="A30" s="4" t="s">
        <v>110</v>
      </c>
      <c r="C30" s="6" t="n">
        <v>172</v>
      </c>
      <c r="E30" s="5" t="n">
        <v>82584</v>
      </c>
      <c r="F30" s="5" t="n">
        <v>198</v>
      </c>
      <c r="G30" s="5" t="n">
        <v>-66297</v>
      </c>
      <c r="H30" s="5" t="n">
        <v>16657</v>
      </c>
    </row>
    <row r="31" spans="1:8">
      <c r="A31" s="4" t="s">
        <v>111</v>
      </c>
      <c r="C31" s="5" t="n">
        <v>14470</v>
      </c>
    </row>
    <row r="32" spans="1:8">
      <c r="A32" s="4" t="s">
        <v>114</v>
      </c>
      <c r="C32" s="6" t="n">
        <v>207</v>
      </c>
      <c r="E32" s="5" t="n">
        <v>99426</v>
      </c>
      <c r="F32" s="5" t="n">
        <v>702</v>
      </c>
      <c r="G32" s="5" t="n">
        <v>-69223</v>
      </c>
      <c r="H32" s="5" t="n">
        <v>31112</v>
      </c>
    </row>
    <row r="33" spans="1:8">
      <c r="A33" s="4" t="s">
        <v>115</v>
      </c>
      <c r="C33" s="5" t="n">
        <v>17369</v>
      </c>
    </row>
    <row r="34" spans="1:8">
      <c r="A34" s="4" t="s">
        <v>116</v>
      </c>
      <c r="G34" s="5" t="n">
        <v>1773</v>
      </c>
      <c r="H34" s="5" t="n">
        <v>1773</v>
      </c>
    </row>
    <row r="35" spans="1:8">
      <c r="A35" s="4" t="s">
        <v>117</v>
      </c>
      <c r="F35" s="5" t="n">
        <v>-702</v>
      </c>
      <c r="G35" s="5" t="n">
        <v>702</v>
      </c>
      <c r="H35" s="4" t="s">
        <v>58</v>
      </c>
    </row>
    <row r="36" spans="1:8">
      <c r="A36" s="3" t="s">
        <v>98</v>
      </c>
    </row>
    <row r="37" spans="1:8">
      <c r="A37" s="4" t="s">
        <v>99</v>
      </c>
      <c r="C37" s="4" t="s">
        <v>58</v>
      </c>
      <c r="D37" s="4" t="s">
        <v>100</v>
      </c>
      <c r="E37" s="5" t="n">
        <v>54</v>
      </c>
      <c r="F37" s="4" t="s">
        <v>58</v>
      </c>
      <c r="G37" s="4" t="s">
        <v>58</v>
      </c>
      <c r="H37" s="5" t="n">
        <v>54</v>
      </c>
    </row>
    <row r="38" spans="1:8">
      <c r="A38" s="4" t="s">
        <v>101</v>
      </c>
      <c r="C38" s="5" t="n">
        <v>13</v>
      </c>
    </row>
    <row r="39" spans="1:8">
      <c r="A39" s="4" t="s">
        <v>106</v>
      </c>
      <c r="C39" s="4" t="s">
        <v>58</v>
      </c>
      <c r="E39" s="5" t="n">
        <v>693</v>
      </c>
      <c r="F39" s="4" t="s">
        <v>58</v>
      </c>
      <c r="G39" s="4" t="s">
        <v>58</v>
      </c>
      <c r="H39" s="5" t="n">
        <v>693</v>
      </c>
    </row>
    <row r="40" spans="1:8">
      <c r="A40" s="4" t="s">
        <v>107</v>
      </c>
      <c r="C40" s="4" t="s">
        <v>58</v>
      </c>
    </row>
    <row r="41" spans="1:8">
      <c r="A41" s="4" t="s">
        <v>108</v>
      </c>
      <c r="C41" s="4" t="s">
        <v>58</v>
      </c>
      <c r="E41" s="4" t="s">
        <v>58</v>
      </c>
      <c r="F41" s="4" t="s">
        <v>58</v>
      </c>
      <c r="G41" s="5" t="n">
        <v>-12075</v>
      </c>
      <c r="H41" s="5" t="n">
        <v>-12075</v>
      </c>
    </row>
    <row r="42" spans="1:8">
      <c r="A42" s="4" t="s">
        <v>118</v>
      </c>
      <c r="C42" s="6" t="n">
        <v>207</v>
      </c>
      <c r="E42" s="5" t="n">
        <v>100173</v>
      </c>
      <c r="F42" s="4" t="s">
        <v>58</v>
      </c>
      <c r="G42" s="5" t="n">
        <v>-78823</v>
      </c>
      <c r="H42" s="5" t="n">
        <v>21557</v>
      </c>
    </row>
    <row r="43" spans="1:8">
      <c r="A43" s="4" t="s">
        <v>119</v>
      </c>
      <c r="C43" s="5" t="n">
        <v>17382</v>
      </c>
    </row>
    <row r="44" spans="1:8">
      <c r="A44" s="4" t="s">
        <v>120</v>
      </c>
      <c r="C44" s="6" t="n">
        <v>207</v>
      </c>
      <c r="E44" s="5" t="n">
        <v>99892</v>
      </c>
      <c r="F44" s="4" t="s">
        <v>58</v>
      </c>
      <c r="G44" s="5" t="n">
        <v>-74751</v>
      </c>
      <c r="H44" s="5" t="n">
        <v>25348</v>
      </c>
    </row>
    <row r="45" spans="1:8">
      <c r="A45" s="4" t="s">
        <v>121</v>
      </c>
      <c r="C45" s="5" t="n">
        <v>17380</v>
      </c>
    </row>
    <row r="46" spans="1:8">
      <c r="A46" s="3" t="s">
        <v>98</v>
      </c>
    </row>
    <row r="47" spans="1:8">
      <c r="A47" s="4" t="s">
        <v>99</v>
      </c>
      <c r="C47" s="4" t="s">
        <v>58</v>
      </c>
      <c r="D47" s="4" t="s">
        <v>100</v>
      </c>
      <c r="E47" s="5" t="n">
        <v>10</v>
      </c>
      <c r="F47" s="4" t="s">
        <v>58</v>
      </c>
      <c r="G47" s="4" t="s">
        <v>58</v>
      </c>
      <c r="H47" s="5" t="n">
        <v>10</v>
      </c>
    </row>
    <row r="48" spans="1:8">
      <c r="A48" s="4" t="s">
        <v>101</v>
      </c>
      <c r="C48" s="5" t="n">
        <v>2</v>
      </c>
    </row>
    <row r="49" spans="1:8">
      <c r="A49" s="4" t="s">
        <v>106</v>
      </c>
      <c r="C49" s="4" t="s">
        <v>58</v>
      </c>
      <c r="E49" s="5" t="n">
        <v>271</v>
      </c>
      <c r="F49" s="4" t="s">
        <v>58</v>
      </c>
      <c r="G49" s="4" t="s">
        <v>58</v>
      </c>
      <c r="H49" s="5" t="n">
        <v>271</v>
      </c>
    </row>
    <row r="50" spans="1:8">
      <c r="A50" s="4" t="s">
        <v>107</v>
      </c>
      <c r="C50" s="4" t="s">
        <v>58</v>
      </c>
    </row>
    <row r="51" spans="1:8">
      <c r="A51" s="4" t="s">
        <v>108</v>
      </c>
      <c r="C51" s="4" t="s">
        <v>58</v>
      </c>
      <c r="E51" s="4" t="s">
        <v>58</v>
      </c>
      <c r="F51" s="4" t="s">
        <v>58</v>
      </c>
      <c r="G51" s="5" t="n">
        <v>-4072</v>
      </c>
      <c r="H51" s="5" t="n">
        <v>-4072</v>
      </c>
    </row>
    <row r="52" spans="1:8">
      <c r="A52" s="4" t="s">
        <v>109</v>
      </c>
      <c r="H52" s="4" t="s">
        <v>58</v>
      </c>
    </row>
    <row r="53" spans="1:8">
      <c r="A53" s="4" t="s">
        <v>118</v>
      </c>
      <c r="C53" s="6" t="n">
        <v>207</v>
      </c>
      <c r="E53" s="6" t="n">
        <v>100173</v>
      </c>
      <c r="F53" s="4" t="s">
        <v>58</v>
      </c>
      <c r="G53" s="6" t="n">
        <v>-78823</v>
      </c>
      <c r="H53" s="6" t="n">
        <v>21557</v>
      </c>
    </row>
    <row r="54" spans="1:8">
      <c r="A54" s="4" t="s">
        <v>119</v>
      </c>
      <c r="C54" s="5" t="n">
        <v>17382</v>
      </c>
    </row>
    <row r="55" spans="1:8"/>
    <row r="56" spans="1:8">
      <c r="A56" s="4" t="s">
        <v>100</v>
      </c>
      <c r="B56" s="4" t="s">
        <v>122</v>
      </c>
    </row>
  </sheetData>
  <mergeCells count="4">
    <mergeCell ref="A1:B1"/>
    <mergeCell ref="C1:D1"/>
    <mergeCell ref="A55:G55"/>
    <mergeCell ref="B56:G5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3</v>
      </c>
      <c r="B1" s="2" t="s">
        <v>1</v>
      </c>
    </row>
    <row r="2" spans="1:3">
      <c r="B2" s="2" t="s">
        <v>2</v>
      </c>
      <c r="C2" s="2" t="s">
        <v>74</v>
      </c>
    </row>
    <row r="3" spans="1:3">
      <c r="A3" s="3" t="s">
        <v>124</v>
      </c>
    </row>
    <row r="4" spans="1:3">
      <c r="A4" s="4" t="s">
        <v>125</v>
      </c>
      <c r="B4" s="6" t="n">
        <v>-12075</v>
      </c>
      <c r="C4" s="6" t="n">
        <v>-9801</v>
      </c>
    </row>
    <row r="5" spans="1:3">
      <c r="A5" s="3" t="s">
        <v>126</v>
      </c>
    </row>
    <row r="6" spans="1:3">
      <c r="A6" s="4" t="s">
        <v>127</v>
      </c>
      <c r="B6" s="5" t="n">
        <v>4</v>
      </c>
      <c r="C6" s="5" t="n">
        <v>4</v>
      </c>
    </row>
    <row r="7" spans="1:3">
      <c r="A7" s="4" t="s">
        <v>128</v>
      </c>
      <c r="B7" s="5" t="n">
        <v>-161</v>
      </c>
      <c r="C7" s="5" t="n">
        <v>48</v>
      </c>
    </row>
    <row r="8" spans="1:3">
      <c r="A8" s="4" t="s">
        <v>129</v>
      </c>
      <c r="B8" s="5" t="n">
        <v>270</v>
      </c>
    </row>
    <row r="9" spans="1:3">
      <c r="A9" s="4" t="s">
        <v>130</v>
      </c>
      <c r="B9" s="5" t="n">
        <v>693</v>
      </c>
      <c r="C9" s="5" t="n">
        <v>1202</v>
      </c>
    </row>
    <row r="10" spans="1:3">
      <c r="A10" s="4" t="s">
        <v>131</v>
      </c>
      <c r="B10" s="5" t="n">
        <v>54</v>
      </c>
      <c r="C10" s="5" t="n">
        <v>60</v>
      </c>
    </row>
    <row r="11" spans="1:3">
      <c r="A11" s="3" t="s">
        <v>132</v>
      </c>
    </row>
    <row r="12" spans="1:3">
      <c r="A12" s="4" t="s">
        <v>39</v>
      </c>
      <c r="B12" s="5" t="n">
        <v>180</v>
      </c>
      <c r="C12" s="5" t="n">
        <v>-50</v>
      </c>
    </row>
    <row r="13" spans="1:3">
      <c r="A13" s="4" t="s">
        <v>133</v>
      </c>
      <c r="B13" s="5" t="n">
        <v>409</v>
      </c>
      <c r="C13" s="5" t="n">
        <v>472</v>
      </c>
    </row>
    <row r="14" spans="1:3">
      <c r="A14" s="4" t="s">
        <v>49</v>
      </c>
      <c r="B14" s="5" t="n">
        <v>978</v>
      </c>
      <c r="C14" s="5" t="n">
        <v>-1832</v>
      </c>
    </row>
    <row r="15" spans="1:3">
      <c r="A15" s="4" t="s">
        <v>134</v>
      </c>
      <c r="B15" s="5" t="n">
        <v>1</v>
      </c>
      <c r="C15" s="5" t="n">
        <v>1</v>
      </c>
    </row>
    <row r="16" spans="1:3">
      <c r="A16" s="4" t="s">
        <v>55</v>
      </c>
      <c r="B16" s="5" t="n">
        <v>-25</v>
      </c>
      <c r="C16" s="5" t="n">
        <v>-113</v>
      </c>
    </row>
    <row r="17" spans="1:3">
      <c r="A17" s="4" t="s">
        <v>135</v>
      </c>
      <c r="B17" s="5" t="n">
        <v>-9672</v>
      </c>
      <c r="C17" s="5" t="n">
        <v>-10009</v>
      </c>
    </row>
    <row r="18" spans="1:3">
      <c r="A18" s="3" t="s">
        <v>136</v>
      </c>
    </row>
    <row r="19" spans="1:3">
      <c r="A19" s="4" t="s">
        <v>137</v>
      </c>
      <c r="B19" s="5" t="n">
        <v>-14</v>
      </c>
      <c r="C19" s="5" t="n">
        <v>-3</v>
      </c>
    </row>
    <row r="20" spans="1:3">
      <c r="A20" s="4" t="s">
        <v>138</v>
      </c>
      <c r="B20" s="5" t="n">
        <v>-2900</v>
      </c>
      <c r="C20" s="5" t="n">
        <v>-4351</v>
      </c>
    </row>
    <row r="21" spans="1:3">
      <c r="A21" s="4" t="s">
        <v>139</v>
      </c>
      <c r="B21" s="5" t="n">
        <v>-4237</v>
      </c>
      <c r="C21" s="5" t="n">
        <v>-5540</v>
      </c>
    </row>
    <row r="22" spans="1:3">
      <c r="A22" s="4" t="s">
        <v>140</v>
      </c>
      <c r="B22" s="5" t="n">
        <v>-747</v>
      </c>
      <c r="C22" s="5" t="n">
        <v>-2879</v>
      </c>
    </row>
    <row r="23" spans="1:3">
      <c r="A23" s="4" t="s">
        <v>141</v>
      </c>
      <c r="B23" s="5" t="n">
        <v>14321</v>
      </c>
      <c r="C23" s="5" t="n">
        <v>14716</v>
      </c>
    </row>
    <row r="24" spans="1:3">
      <c r="A24" s="4" t="s">
        <v>142</v>
      </c>
      <c r="B24" s="5" t="n">
        <v>2200</v>
      </c>
      <c r="C24" s="5" t="n">
        <v>1607</v>
      </c>
    </row>
    <row r="25" spans="1:3">
      <c r="A25" s="4" t="s">
        <v>143</v>
      </c>
      <c r="B25" s="5" t="n">
        <v>-1</v>
      </c>
      <c r="C25" s="5" t="n">
        <v>-1</v>
      </c>
    </row>
    <row r="26" spans="1:3">
      <c r="A26" s="4" t="s">
        <v>144</v>
      </c>
      <c r="B26" s="5" t="n">
        <v>8622</v>
      </c>
      <c r="C26" s="5" t="n">
        <v>3549</v>
      </c>
    </row>
    <row r="27" spans="1:3">
      <c r="A27" s="3" t="s">
        <v>145</v>
      </c>
    </row>
    <row r="28" spans="1:3">
      <c r="A28" s="4" t="s">
        <v>146</v>
      </c>
      <c r="B28" s="4" t="s">
        <v>58</v>
      </c>
      <c r="C28" s="5" t="n">
        <v>5164</v>
      </c>
    </row>
    <row r="29" spans="1:3">
      <c r="A29" s="4" t="s">
        <v>147</v>
      </c>
      <c r="B29" s="4" t="s">
        <v>58</v>
      </c>
      <c r="C29" s="5" t="n">
        <v>997</v>
      </c>
    </row>
    <row r="30" spans="1:3">
      <c r="A30" s="4" t="s">
        <v>148</v>
      </c>
      <c r="B30" s="4" t="s">
        <v>58</v>
      </c>
      <c r="C30" s="5" t="n">
        <v>6161</v>
      </c>
    </row>
    <row r="31" spans="1:3">
      <c r="A31" s="4" t="s">
        <v>149</v>
      </c>
      <c r="B31" s="4" t="s">
        <v>58</v>
      </c>
      <c r="C31" s="5" t="n">
        <v>3</v>
      </c>
    </row>
    <row r="32" spans="1:3">
      <c r="A32" s="4" t="s">
        <v>150</v>
      </c>
      <c r="B32" s="5" t="n">
        <v>-1050</v>
      </c>
      <c r="C32" s="5" t="n">
        <v>-296</v>
      </c>
    </row>
    <row r="33" spans="1:3">
      <c r="A33" s="4" t="s">
        <v>151</v>
      </c>
      <c r="B33" s="5" t="n">
        <v>4996</v>
      </c>
      <c r="C33" s="5" t="n">
        <v>3969</v>
      </c>
    </row>
    <row r="34" spans="1:3">
      <c r="A34" s="4" t="s">
        <v>152</v>
      </c>
      <c r="B34" s="5" t="n">
        <v>3946</v>
      </c>
      <c r="C34" s="5" t="n">
        <v>3673</v>
      </c>
    </row>
    <row r="35" spans="1:3">
      <c r="A35" s="3" t="s">
        <v>153</v>
      </c>
    </row>
    <row r="36" spans="1:3">
      <c r="A36" s="4" t="s">
        <v>154</v>
      </c>
      <c r="B36" s="6" t="n">
        <v>626</v>
      </c>
      <c r="C36" s="6" t="n">
        <v>5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7:25:51Z</dcterms:created>
  <dcterms:modified xmlns:dcterms="http://purl.org/dc/terms/" xmlns:xsi="http://www.w3.org/2001/XMLSchema-instance" xsi:type="dcterms:W3CDTF">2019-07-10T17:25:51Z</dcterms:modified>
</cp:coreProperties>
</file>